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Description of the Com" sheetId="6" r:id="rId6"/>
    <s:sheet name="Note 2 - Summary of Significant" sheetId="7" r:id="rId7"/>
    <s:sheet name="Note 3 - Discontinued Operation" sheetId="8" r:id="rId8"/>
    <s:sheet name="Note 4 - Net Income (Loss) Per " sheetId="9" r:id="rId9"/>
    <s:sheet name="Note 5 - Inventory" sheetId="10" r:id="rId10"/>
    <s:sheet name="Note 6 - Accrued Expenses" sheetId="11" r:id="rId11"/>
    <s:sheet name="Note 7 - Product Warranty" sheetId="12" r:id="rId12"/>
    <s:sheet name="Note 8 - Loan and Credit Agreem" sheetId="13" r:id="rId13"/>
    <s:sheet name="Note 9 - Assets Available for S" sheetId="14" r:id="rId14"/>
    <s:sheet name="Note 10 - Recently Issued Accou" sheetId="15" r:id="rId15"/>
    <s:sheet name="Note 11 - Equity Incentive Plan" sheetId="16" r:id="rId16"/>
    <s:sheet name="Note 12 - Disclosures About the" sheetId="17" r:id="rId17"/>
    <s:sheet name="Note 13 - Segment Information" sheetId="18" r:id="rId18"/>
    <s:sheet name="Note 14 - Subsequent Event" sheetId="19" r:id="rId19"/>
    <s:sheet name="Significant Accounting Policies" sheetId="20" r:id="rId20"/>
    <s:sheet name="Note 3 - Discontinued Operati21" sheetId="21" r:id="rId21"/>
    <s:sheet name="Note 4 - Net Income (Loss) Pe22" sheetId="22" r:id="rId22"/>
    <s:sheet name="Note 5 - Inventory (Tables)" sheetId="23" r:id="rId23"/>
    <s:sheet name="Note 6 - Accrued Expenses (Tabl" sheetId="24" r:id="rId24"/>
    <s:sheet name="Note 7 - Product Warranty (Tabl" sheetId="25" r:id="rId25"/>
    <s:sheet name="Note 8 - Loan and Credit Agre26" sheetId="26" r:id="rId26"/>
    <s:sheet name="Note 9 - Assets Available for27" sheetId="27" r:id="rId27"/>
    <s:sheet name="Note 13 - Segment Information (" sheetId="28" r:id="rId28"/>
    <s:sheet name="Note 1 - Description of the C29" sheetId="29" r:id="rId29"/>
    <s:sheet name="Note 3 - Income from Discontinu" sheetId="30" r:id="rId30"/>
    <s:sheet name="Note 3 - Components of Disconti" sheetId="31" r:id="rId31"/>
    <s:sheet name="Note 4 - Basic and Diluted Earn" sheetId="32" r:id="rId32"/>
    <s:sheet name="Note 5 - Major Classes of Inven" sheetId="33" r:id="rId33"/>
    <s:sheet name="Note 6 - Major Components Of Ac" sheetId="34" r:id="rId34"/>
    <s:sheet name="Note 7 - Product Warranty (Deta" sheetId="35" r:id="rId35"/>
    <s:sheet name="Note 7 - Changes In Product War" sheetId="36" r:id="rId36"/>
    <s:sheet name="Note 8 - Loan and Credit Agre37" sheetId="37" r:id="rId37"/>
    <s:sheet name="Note 8 - Summary Of Term Debt (" sheetId="38" r:id="rId38"/>
    <s:sheet name="Note 8 - Summary Of Term Debt39" sheetId="39" r:id="rId39"/>
    <s:sheet name="Note 9 - Assets Available for40" sheetId="40" r:id="rId40"/>
    <s:sheet name="Note 9 - Major Components Asset" sheetId="41" r:id="rId41"/>
    <s:sheet name="Note 11 - Equity Incentive Pl42" sheetId="42" r:id="rId42"/>
    <s:sheet name="Note 13 - Segment Information43" sheetId="43" r:id="rId43"/>
    <s:sheet name="Note 13 - Segment Reporting Inf" sheetId="44" r:id="rId44"/>
  </s:sheets>
  <s:definedNames/>
  <s:calcPr calcId="124519" calcMode="auto" fullCalcOnLoad="1"/>
</s:workbook>
</file>

<file path=xl/sharedStrings.xml><?xml version="1.0" encoding="utf-8"?>
<sst xmlns="http://schemas.openxmlformats.org/spreadsheetml/2006/main" uniqueCount="365">
  <si>
    <t>Document And Entity Information - shares</t>
  </si>
  <si>
    <t>9 Months Ended</t>
  </si>
  <si>
    <t>Aug. 31, 2016</t>
  </si>
  <si>
    <t>Sep. 16, 2016</t>
  </si>
  <si>
    <t>Document Information [Line Items]</t>
  </si>
  <si>
    <t>Entity Registrant Name</t>
  </si>
  <si>
    <t>ARTS WAY MANUFACTURING CO INC</t>
  </si>
  <si>
    <t>Entity Central Index Key</t>
  </si>
  <si>
    <t>Trading Symbol</t>
  </si>
  <si>
    <t>artw</t>
  </si>
  <si>
    <t>Current Fiscal Year End Date</t>
  </si>
  <si>
    <t>--11-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ug. 31,
		2016</t>
  </si>
  <si>
    <t>Document Fiscal Year Focus</t>
  </si>
  <si>
    <t>Document Fiscal Period Focus</t>
  </si>
  <si>
    <t>Q3</t>
  </si>
  <si>
    <t>Amendment Flag</t>
  </si>
  <si>
    <t>false</t>
  </si>
  <si>
    <t>Condensed Consolidated Balance Sheets (Current Period Unaudited) - USD ($)</t>
  </si>
  <si>
    <t>Nov. 30, 2015</t>
  </si>
  <si>
    <t>Current assets:</t>
  </si>
  <si>
    <t>Cash</t>
  </si>
  <si>
    <t>Accounts receivable-customers, net of allowance for doubtful accounts of $42,317 and $18,778 in 2016 and 2015, respectively</t>
  </si>
  <si>
    <t>Inventories, net</t>
  </si>
  <si>
    <t>Deferred taxes</t>
  </si>
  <si>
    <t>Cost and profit in excess of billings</t>
  </si>
  <si>
    <t>Income taxes receivable</t>
  </si>
  <si>
    <t>Assets of discontinued operations</t>
  </si>
  <si>
    <t>Other current assets</t>
  </si>
  <si>
    <t>Total current assets</t>
  </si>
  <si>
    <t>Property, plant, and equipment, net</t>
  </si>
  <si>
    <t>Assets held for sale, net</t>
  </si>
  <si>
    <t>Goodwill</t>
  </si>
  <si>
    <t>Other assets of discontinued operations</t>
  </si>
  <si>
    <t>Other assets</t>
  </si>
  <si>
    <t>Total assets</t>
  </si>
  <si>
    <t>Current liabilities:</t>
  </si>
  <si>
    <t>Line of credit</t>
  </si>
  <si>
    <t>Current portion of long-term debt</t>
  </si>
  <si>
    <t>Accounts payable</t>
  </si>
  <si>
    <t>Customer deposits</t>
  </si>
  <si>
    <t>Billings in Excess of Cost and Profit</t>
  </si>
  <si>
    <t>Accrued expenses</t>
  </si>
  <si>
    <t>Liabilites of discontinued operations</t>
  </si>
  <si>
    <t>Total current liabilities</t>
  </si>
  <si>
    <t>Long-term liabilities</t>
  </si>
  <si>
    <t>Long-term liabilities of discontinued operations</t>
  </si>
  <si>
    <t>Long-term debt, excluding current portion</t>
  </si>
  <si>
    <t>Total liabilities</t>
  </si>
  <si>
    <t>Commitments and Contingencies (Notes 7 and 8)</t>
  </si>
  <si>
    <t xml:space="preserve"> </t>
  </si>
  <si>
    <t>Stockholders’ equity:</t>
  </si>
  <si>
    <t>Undesignated preferred stock - $0.01 par value. Authorized 500,000 shares in 2016 and 2015; issued and outstanding 0 shares in 2016 and 2015.</t>
  </si>
  <si>
    <t>Common stock – $0.01 par value. Authorized 9,500,000 shares in 2016 and 2015; issued and outstanding 4,109,052 in 2016 and 4,061,052 in 2015</t>
  </si>
  <si>
    <t>Additional paid-in capital</t>
  </si>
  <si>
    <t>Retained earnings</t>
  </si>
  <si>
    <t>Total stockholders’ equity</t>
  </si>
  <si>
    <t>Total liabilities and stockholders’ equity</t>
  </si>
  <si>
    <t>Condensed Consolidated Balance Sheets (Current Period Unaudited) (Parentheticals) - USD ($)</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t>
  </si>
  <si>
    <t>3 Months Ended</t>
  </si>
  <si>
    <t>Aug. 31, 2015</t>
  </si>
  <si>
    <t>Sales</t>
  </si>
  <si>
    <t>Cost of goods sold</t>
  </si>
  <si>
    <t>Gross profit</t>
  </si>
  <si>
    <t>Expenses:</t>
  </si>
  <si>
    <t>Engineering</t>
  </si>
  <si>
    <t>Selling</t>
  </si>
  <si>
    <t>General and administrative</t>
  </si>
  <si>
    <t>Impairment of goodwill</t>
  </si>
  <si>
    <t>Total expenses</t>
  </si>
  <si>
    <t>Income (Loss) from operations</t>
  </si>
  <si>
    <t>Other income (expense):</t>
  </si>
  <si>
    <t>Interest expense</t>
  </si>
  <si>
    <t>Other</t>
  </si>
  <si>
    <t>Total other income (expense)</t>
  </si>
  <si>
    <t>Income (Loss) from continuing operations before income taxes</t>
  </si>
  <si>
    <t>Income tax expense (benefit)</t>
  </si>
  <si>
    <t>Income (Loss) from continuing operations</t>
  </si>
  <si>
    <t>Discontinued Operations</t>
  </si>
  <si>
    <t>Loss from operations of discontinued segment</t>
  </si>
  <si>
    <t>Income tax benefit</t>
  </si>
  <si>
    <t>Loss on discontinued operations</t>
  </si>
  <si>
    <t>Net Income (Loss)</t>
  </si>
  <si>
    <t>Earnings (Loss) per share - Basic:</t>
  </si>
  <si>
    <t>Continuing Operations (in dollars per share)</t>
  </si>
  <si>
    <t>Discontinued Operations (in dollars per share)</t>
  </si>
  <si>
    <t>Net Income (Loss) per share (in dollars per share)</t>
  </si>
  <si>
    <t>Earnings (Loss) per share - Diluted:</t>
  </si>
  <si>
    <t>Weighted average outstanding shares used to compute basic net income per share (in shares)</t>
  </si>
  <si>
    <t>Weighted average outstanding shares used to compute diluted net income per share (in shares)</t>
  </si>
  <si>
    <t>Condensed Consolidated Statements of Cash Flows (Unaudited) - USD ($)</t>
  </si>
  <si>
    <t>Cash flows from operations:</t>
  </si>
  <si>
    <t>Net income (loss) from continuing operations</t>
  </si>
  <si>
    <t>Net (loss) from discontinued operations</t>
  </si>
  <si>
    <t>Adjustments to reconcile net (loss) to net cash provided by operating activities:</t>
  </si>
  <si>
    <t>Stock based compensation</t>
  </si>
  <si>
    <t>(Gain)/Loss on disposal of property, plant, and equipment</t>
  </si>
  <si>
    <t>Depreciation and amortization expense</t>
  </si>
  <si>
    <t>Bad debt expense (recovery)</t>
  </si>
  <si>
    <t>Deferred income taxes</t>
  </si>
  <si>
    <t>Changes in assets and liabilities:</t>
  </si>
  <si>
    <t>Accounts receivable</t>
  </si>
  <si>
    <t>Inventories</t>
  </si>
  <si>
    <t>Contracts in progress, net</t>
  </si>
  <si>
    <t>Income taxes payable</t>
  </si>
  <si>
    <t>Net cash provided by operating activities - continuing operations</t>
  </si>
  <si>
    <t>Net cash provided by (used in) operating activities - discontinued operations</t>
  </si>
  <si>
    <t>Net cash provided by operating activities</t>
  </si>
  <si>
    <t>Cash flows from investing activities:</t>
  </si>
  <si>
    <t>Purchases of property, plant, and equipment</t>
  </si>
  <si>
    <t>Net proceeds from sale of assets</t>
  </si>
  <si>
    <t>Net cash provided by (used in) investing activities - continuing operations</t>
  </si>
  <si>
    <t>Net cash(used in) investing activities - discontinued operations</t>
  </si>
  <si>
    <t>Net cash provided by (used in) investing activities</t>
  </si>
  <si>
    <t>Cash flows from financing activities:</t>
  </si>
  <si>
    <t>Net change in line of credit</t>
  </si>
  <si>
    <t>Repayment of term debt</t>
  </si>
  <si>
    <t>Dividends paid to stockholders</t>
  </si>
  <si>
    <t>Net cash provided by (used in) financing activities - continuing operations</t>
  </si>
  <si>
    <t>Net cash (used in) financing activities - discontinued operations</t>
  </si>
  <si>
    <t>Net cash provided by (used in) financing activities</t>
  </si>
  <si>
    <t>Net increase in cash</t>
  </si>
  <si>
    <t>Cash at beginning of period</t>
  </si>
  <si>
    <t>Cash at end of period</t>
  </si>
  <si>
    <t>Supplemental disclosures of cash flow information:</t>
  </si>
  <si>
    <t>Interest</t>
  </si>
  <si>
    <t>Income taxes</t>
  </si>
  <si>
    <t>Note 1 - Description of the Company</t>
  </si>
  <si>
    <t>Notes to Financial Statements</t>
  </si>
  <si>
    <t>Nature of Operations [Text Block]</t>
  </si>
  <si>
    <t xml:space="preserve"> 1) Description of the Company Unless otherwise specified, as used in this Quarterly Report on Form 10-Q, the terms “we,” “us,” “our,” “Art’s-Way,” and the “Company,” refer to Art’s-Way Manufacturing Co., Inc., a Delaware corporation headquartered in Armstrong, Iowa, and its wholly-owned subsidiaries. We began operations as a farm equipment manufacturer in 1956. Since that time, we have become a major worldwide manufacturer of agricultural equipment. Our principal manufacturing plant is located in Armstrong, Iowa. We have organized our business into three operating segments. Management separately evaluates the financial results of each segment because each is a strategic business unit offering different products and requiring different technology and marketing strategies. Our agricultural products segment (“Manufacturing”) manufactures farm equipment under the Art’s-Way Manufacturing label and private labels. Our modular buildings segment (“Scientific”) manufactures modular buildings for various uses, commonly animal containment and research laboratories and our tools segment (“Metals”) manufactures steel cutting tools and inserts. During the third quarter of fiscal 2016, we announced the discontinuation of our pressurized vessels segment (“Vessels”) that manufactured pressurized vessels. For more information on discontinued operations, see Note 3 “Discontinued Operations.” For detailed financial information relating to segment reporting, see Note 13 “Segment Information.”</t>
  </si>
  <si>
    <t>Note 2 - Summary of Significant Account Policies</t>
  </si>
  <si>
    <t>Significant Accounting Policies [Text Block]</t>
  </si>
  <si>
    <t xml:space="preserve"> 2) Summary of Significant Account Policies Statement Presentation The foregoing condensed consolidated financial statements of the Company are unaudited and reflect all adjustments (consisting only of normal recurring adjustments) which are, in the opinion of management, necessary for a fair presentation of the financial position and operating results for the interim periods. The financial statements should be read in conjunction with the financial statements and notes thereto contained in the Company’s Annual Report on Form 10-K for the fiscal year ended November 30, 2015. The results of operations for the three and nine-months ended August 31, 2016 are not necessarily indicative of the results for the fiscal year ending November 30, 2016 . The financial books of our Canadian operation are kept in the functional currency of Canadian dollars and the financial statements are converted to U.S. Dollars for consolidation. When consolidating the financial results of the Company into U.S. Dollars for reporting purposes, the Company uses the All-Current translation method. The All-Current method requires the balance sheet assets and liabilities to be translated to U.S. Dollars at the exchange rate as of quarter end. Owner’s equity is translated at historical exchange rates and retained earnings are translated at an average exchange rate for the period. Additionally, revenue and expenses are translated at average exchange rates for the periods presented. The resulting cumulative translation adjustment is carried on the balance sheet and distributed among various balance sheet accounts. The Company monitors the amount of the adjustment and considers it to be immaterial.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and nine-months ended August 31, 2016. Actual results could differ from those estimates. Reclassification Certain amounts in the consolidated financial statements of the Company related to the discontinuation of operations at our Vessels division have been reclassified to conform to classifications used in the current year. The reclassifications had no effect on previously reported results of operations or retained earnings.</t>
  </si>
  <si>
    <t>Note 3 - Discontinued Operations</t>
  </si>
  <si>
    <t>Disposal Groups, Including Discontinued Operations, Disclosure [Text Block]</t>
  </si>
  <si>
    <t xml:space="preserve"> 3) Discontinued Operations On August 11, 2016, the Company announced its plan to discontinue the operations of its Art’s Way Vessels segment in order to focus its efforts and resources on the business segments that have historically been more successful and that are expected to present greater opportunities for meaningful long-term shareholder returns. Our plan is to dispose of these assets over the next several quarters. At this time, we are working with local businesses to sell our remaining inventory, which we expect to complete within the next several months. As Vessels was a unique business unit of the Company, its liquidation will be a strategic shift. In accordance with Accounting Standard Code Topic 360, the Company has classified Vessels as discontinued operations for all periods presented. Income from discontinued operations, before income taxes in the accompanying Condensed Consolidated Statements of Operations, is comprised of the following: Three Months Ended Nine Months Ended August 31, 2016 August 31, 2015 August 31, 2016 August 31, 2015 Revenue from external customers $ 358,253 $ 371,751 $ 1,480,688 $ 1,374,384 Gross Profit (97,357 ) 3,278 (6,965 ) 108,935 Operating Expense 104,113 108,048 362,859 280,039 Income (loss) from operations (201,470 ) (104,770 ) (369,824 ) (171,104 ) Income (loss) before tax (207,203 ) (113,122 ) (387,321 ) (191,146 ) The components of discontinued operations in the accompanying Condensed Consolidated Balance Sheets are as follows: August 31, 2016 November 30, 2015 Cash $ - $ 103 Accounts Receivable - Net 219,714 175,211 Inventories, net 207,206 514,647 Property, plant, and equipment, net 1,803,235 1,870,649 Other Assets 3,531 4,595 Assets of discontinued operations $ 2,233,686 $ 2,565,205 Accounts payable $ 16,215 $ 26,531 Accrued compensation 26,311 33,431 Accrued expenses 73,115 58,948 Notes Payable 747,980 842,769 Liabilities of discontinued operations $ 863,621 $ 961,679 </t>
  </si>
  <si>
    <t>Note 4 - Net Income (Loss) Per Share of Common Stock</t>
  </si>
  <si>
    <t>Earnings Per Share [Text Block]</t>
  </si>
  <si>
    <t xml:space="preserve"> 4) Net Income (Loss) Per Share of Common Stock Basic net income (loss) per common share has been computed on the basis of the weighted average number of common shares outstanding. Diluted net income (loss) per share has been computed on the basis of the weighted average number of common shares outstanding plus equivalent shares assuming exercise of stock options. Potential shares of common stock that have an anti-dilutive effect (i.e., those that increase income per share or decrease loss per share) are excluded from the calculation of diluted EPS. Basic and diluted earnings (loss) per common share have been computed based on the following as of August 31, 2016 and August 31, 2015: For the three months ended For the nine months ended August 31, 2016 August 31, 2015 August 31, 2016 August 31, 2015 Numerator for basic and diluted (loss) earnings per common share: Net (loss) income from continuing operations $ (149,676 ) $ (716,408 ) $ 807 $ (261,968 ) Net (loss) income from discontinued operations (138,603 ) (79,185 ) (264,685 ) (133,802 ) Net (loss) income $ (288,279 ) $ (795,593 ) $ (263,878 ) $ (395,770 ) Denominator: For basic (loss) earnings per share - weighted average common shares outstanding 4,105,704 4,061,052 4,093,993 4,057,496 Effect of dilutive stock options - - - - For diluted (loss) earnings per share - weighted average common shares outstanding 4,105,704 4,061,052 4,093,993 4,057,496 Earnings (Loss) per share - Basic: Continuing Operations $ (0.04 ) $ (0.18 ) $ 0.00 $ (0.06 ) Discontinued Operations $ (0.03 ) $ (0.02 ) $ (0.06 ) $ (0.03 ) Net Income (Loss) per share $ (0.07 ) $ (0.20 ) $ (0.06 ) $ (0.10 ) Earnings (Loss) per share - Diluted: Continuing Operations $ (0.04 ) $ (0.18 ) $ 0.00 $ (0.06 ) Discontinued Operations $ (0.03 ) $ (0.02 ) $ (0.06 ) $ (0.03 ) Net Income (Loss) per share $ (0.07 ) $ (0.20 ) $ (0.06 ) $ (0.10 )</t>
  </si>
  <si>
    <t>Note 5 - Inventory</t>
  </si>
  <si>
    <t>Inventory Disclosure [Text Block]</t>
  </si>
  <si>
    <t xml:space="preserve"> 5) Inventory Major classes of inventory are: August 31, 2016 November 30, 2015 Raw materials $ 8,767,407 $ 9,699,156 Work in process 397,356 246,823 Finished goods 7,432,855 8,169,267 $ 16,597,618 $ 18,115,246 Less: Reserves (2,930,749 ) (2,930,810 ) $ 13,666,869 $ 15,184,436 </t>
  </si>
  <si>
    <t>Note 6 - Accrued Expenses</t>
  </si>
  <si>
    <t>Accounts Payable and Accrued Liabilities Disclosure [Text Block]</t>
  </si>
  <si>
    <t xml:space="preserve"> 6) Accrued Expenses Major components of accrued expenses are: August 31, 2016 November 30, 2015 Salaries, wages, and commissions $ 448,446 $ 530,667 Accrued warranty expense 165,700 176,531 Other 329,879 484,166 $ 944,025 $ 1,191,364 </t>
  </si>
  <si>
    <t>Note 7 - Product Warranty</t>
  </si>
  <si>
    <t>Product Warranty Disclosure [Text Block]</t>
  </si>
  <si>
    <t xml:space="preserve"> 7) Product Warranty The Company offers warranties of various lengths to its customers depending on the specific product and terms of the customer purchase agreement. The average length of the warranty period is one year from the date of purchase. The Company’s warranties require it to repair or replace defective products during the warranty period at no cost to the customer. The Company records a liability for estimated costs that may be incurred under its warranties. The costs are estimated based on historical experience and any specific warranty issues that have been identified. Although historical warranty costs have been within expectations, there can be no assurance that future warranty costs will not exceed historical amounts. The Company periodically assesses the adequacy of its recorded warranty liability and adjusts the balance as necessary. The accrued warranty balance is included in accrued expenses as shown in Note 6. Changes in the Company’s product warranty liability for the three and nine months ended August 31, 2016 and August 31, 2015 are as follows: For the three months ended August 31, 2016 August 31, 2015 Balance, beginning $ 140,674 $ 274,375 Settlements / adjustments (36,896 ) (60,346 ) Warranties issued 61,922 62,837 Balance, ending $ 165,700 $ 276,866 For the nine months ended August 31, 2016 August 31, 2015 Balance, beginning $ 176,531 $ 230,766 Settlements / adjustments (186,179 ) (230,482 ) Warranties issued 175,348 276,582 Balance, ending $ 165,700 $ 276,866 </t>
  </si>
  <si>
    <t>Note 8 - Loan and Credit Agreements</t>
  </si>
  <si>
    <t>Debt Disclosure [Text Block]</t>
  </si>
  <si>
    <t xml:space="preserve"> 8) Loan and Credit Agreements The Company maintains a revolving line of credit and term loans with U.S. Bank as well as a term loan with The First National Bank of West Union. Pursuant to a Second Loan Modification Agreement dated July 12, 2016 and effective July 11, 2016 (the “Loan Modification”) entered into among U.S. Bank, as lender, the Company, as borrower, and Art’s-Way Scientific, Inc., Art’s-Way Vessels, Inc., and Ohio Metal Working Products/Art’s-Way, Inc., as guarantors, the agreements governing the U.S. Bank line of credit and certain term loans were amended, and a $200,000 line of credit that the Company had opened to facilitate dealer floorplan financing but had not drawn on was terminated, along with the related agreements. The description that follows reflects such arrangements as amended by the Loan Modification. U.S. Bank Revolving Line of Credit The Company has a $5,000,000 revolving line of credit (the “Line of Credit”) with U.S. Bank that was obtained on May 1, 2013, which is renewable annually with advances funding the Company’s working capital needs. As of August 31, 2016, the Company had a principal balance of $3,434,114 outstanding against the Line of Credit, with $1,565,886 remaining available, limited by the borrowing base calculation. The Line of Credit matures on May 1, 2017 and is secured by real property and fixed asset collateral. The Line of Credit states that the borrowing base will be an amount equal to the sum of 75% of accounts receivable (discounted for aged accounts and customer balances exceeding 20% of aggregate receivables), plus 50% of inventory (this component cannot exceed $3,750,000 and only includes finished goods and raw materials deemed to be in good condition and not obsolete), less any outstanding loan balance of the Line of Credit and the 2015 Line of Credit (defined below), and less undrawn amounts of outstanding letters of credit issued by U.S. Bank or any affiliate. Monthly interest-only payments are required and the unpaid principal and accrued interest is due on the maturity date. The Company’s obligations under the Line of Credit are evidenced by a Revolving Credit Note effective May 1, 2013, a Revolving Credit Agreement dated May 1, 2013, as amended by the Loan Modification, and certain other ancillary documents. The Line of Credit is subject to: (i) a minimum interest rate of 5.0% per annum; and (ii) an unused fee which accrues at the rate of 0.25% per annum on the average daily amount by which the amount available for borrowing under the Line of Credit exceeds the outstanding principal amount. As of August 31, 2016, the interest rate on the Line of Credit was the minimum of 5.0%. U.S. Bank Term Loans On May 10, 2012, the Company obtained $880,000 in long-term debt from U.S. Bank issued to acquire the building and property of Universal Harvester Co., Inc. located in Ames, Iowa (the “U.S. Bank UHC Loan”), the assets and operations of which are now held by Art’s Way Manufacturing Co., Inc. in Armstrong, Iowa. The maturity date of this loan is May 10, 2017, with a final payment of principal and accrued interest in the amount of $283,500 due May 10, 2017. The principal balance of this loan was $369,378 as of August 31, 2016 and it accrues interest at a fixed rate of 3.15% per annum. This loan was secured by a mortgage on the building and property acquired from Universal Harvester Co., Inc. in Ames, Iowa, pursuant to a Mortgage, Security Agreement and Assignment of Rents between the Company and U.S. Bank, dated May 10, 2012, which was released upon the sale of our Ames, Iowa facility. The U.S. Bank UHC Loan is also secured by a mortgage on the building and property in Monona, Iowa, pursuant to a Mortgage, Security Agreement and Assignment of Rents between the Company and U.S. Bank, dated May 1, 2013 and a mortgage on the building and property owned by Art’s-Way Vessels, Inc. in Dubuque, Iowa, pursuant to a Mortgage, Security Agreement and Assignment of Rents between Art’s-Way Vessels, Inc. and U.S. Bank, dated May 1, 2013. On May 1, 2013, the U.S. Bank UHC Loan and the mortgage were amended to extend the mortgage to secure the 2013 Term Notes (defined below) in addition to the U.S. Bank UHC Loan. Three of the Company’s outstanding term loans were obtained from U.S. Bank on May 1, 2013. The principal balance of these loans totaled $2,293,094 at August 31, 2016, and they accrue interest at a fixed rate of 2.98% per annum (the “2013 Term Notes”). There was previously also a fourth term loan obtained from U.S. Bank on May 1, 2013, but the Company voluntarily paid off and terminated the note and the related Term Loan Agreement on February 10, 2016. The payoff amount of $1,078,196 included principal and accrued and unpaid interest. As detailed in the Company’s long-term debt summary below, monthly principal and interest payments in the aggregate amount of $51,350 are required on the remaining 2013 Term Notes, with final payments of principal and accrued interest on the three remaining loans in the aggregate amount of $1,363,000 due on May 1, 2018. The Company obtained a term loan from U.S. Bank on May 29, 2014 in the original principal amount of $1,000,000 (the “2014 Term Note”). The 2014 Term Note had a principal balance of $914,480 at August 31, 2016 and accrues interest at a fixed rate of 2.98%. The Company took on the 2014 Term Note in order to partially pay down a draw on its revolving line of credit that it had used to finance the purchase of the building and property of Ohio Metal Working Products Company in Canton, Ohio. The maturity date of the 2014 Term Note is May 25, 2017, with a final payment of principal and accrued interest in the amount of $890,000 due May 25, 2017. This loan is secured by a mortgage on the building and property acquired from Ohio Metal Working Products Company in Canton, Ohio pursuant to a Mortgage, Security Agreement and Assignment of Rents between the Company and U.S. Bank, dated May 29, 2014, and is also subject to a Business Security Agreement between Ohio Metal Working Products/Art’s Way, Inc. (“Ohio Metal”) and U.S. Bank and a Continuing Guaranty (Unlimited) by Ohio Metal. Each of the Company’s term loans from U.S. Bank is governed by a Term Note and a Term Loan Agreement. U.S. Bank Covenants The U.S. Bank UHC Loan is not subject to financial covenants. However, under the U.S. Bank UHC Loan, the Company must provide to U.S. Bank information concerning its business affairs and financial condition as the bank may reasonably request, as well as annual financial statements prepared by an accounting firm acceptable to U.S. Bank within 120 days of the end of the year without request. As amended by the Loan Modification, the Line of Credit, the 2013 Term Notes and the 2014 Term Note require the Company to maintain (i) a fixed charge coverage ratio of at least 1.15 to 1.0 as of the end of each fiscal quarter (except for the fiscal quarters ended August 31, 2016, November 30, 2016 and February 28, 2017), (ii) a fiscal year-to-date fixed charge coverage ratio as of February 28, 2017 of at least 1.0 to 1.0, (iii) a fiscal year-to-date EBITDA (with EBITDA meaning income, plus interest expense, plus income tax expense, plus depreciation expense, plus amortization expense, subject to adjustments in USB’s sole discretion) of $360,000 as of August 31, 2016, of $390,000 as of September 30, 2016, of $395,000 as of October 31, 2016, and of $400,000 as of November 30, 2016, and (iv) minimum liquidity as of the end of each month commencing August 31, 2016 of not less than $750,000 (with minimum liquidity meaning unrestricted cash and cash equivalents plus borrowing base availability under the Line of Credit, the 2013 Term Notes and the 2014 Term Note). The Company must also provide to U.S. Bank a 13-week cash flow forecast on Tuesday of each week , a detailed backlog report by segment as of the last day of each calendar month, monthly internally prepared financial reports, year-end audited financial statements, and a monthly aging of accounts receivable, and must deliver along with any financial statements delivered to U.S. Bank a certificate of compliance executed by the Company’s chief financial officer certifying the Company’s compliance with the financial covenants. The 2013 Term Notes, 2014 Term Note, and Line of Credit are secured by a first position security interest on the assets of the Company and its subsidiaries, including but not limited to, inventories, machinery, equipment and real estate, in accordance with Business Security Agreements entered into by the Company and its subsidiaries, Pledge Agreements entered into by the subsidiaries and Collateral Assignment of Dealer’s Notes and Security Agreements entered into by the Company. Additionally, the Company has mortgaged certain real property noted above and in favor of U.S. Bank as documented by mortgage agreements dated May 1, 2013 and May 29, 2014 (together, the “Mortgages”). If the Company or its subsidiaries (as guarantors pursuant to continuing guaranties) commits an event of default with respect to the U.S. Bank UHC Loan, 2013 Term Notes, 2014 Term Note, or Line of Credit and fails or is unable to cure that default, the interest rate on each of the loans and Line of Credit could increase by 5.0% per annum, U.S. Bank can immediately terminate its obligation, if any, to make additional loans to the Company, and U.S. Bank may accelerate the Company’s obligations under the applicable loan or line of credit. U.S. Bank shall also have all other rights and remedies for default provided by the Uniform Commercial Code, as well as any other applicable law and the various loan agreements, including, without limitation, the right to repossess, render unusable and/or dispose of the collateral without judicial process. In addition, in an event of default, U.S. Bank may foreclose on mortgaged property pursuant to the terms of the Mortgages. The Company was in compliance with all covenants under the Line of Credit, the 2013 Term Notes and the 2014 Term Note as measured on August 31, 2016. Iowa Finance Authority Term Loan and Covenants On May 1, 2010, the Company obtained a loan to finance the purchase of an additional facility located in West Union, Iowa to be used as a distribution center, warehouse facility, and manufacturing plant for certain products under the Art’s-Way brand. The funds for this loan were made available by the Iowa Finance Authority by the issuance of tax exempt bonds. This loan had an original principal amount of $1,300,000, an interest rate of 3.5% per annum and a maturity date of June 1, 2020. On February 1, 2013, the interest rate was decreased to 2.75% per annum. The other terms of the loan remain unchanged. This loan from the Iowa Finance Authority, which has been assigned to The First National Bank of West Union (n/k/a Bank 1 st If the Company commits an event of default under the IFA Loan Agreement or the West Union Mortgage and does not cure the event of default within the time specified by the IFA Loan Agreement, the lender may cause the entire amount of the loan to be immediately due and payable and take any other action that it is lawfully permitted to take or in equity to enforce the Company’s performance. The Company was in compliance with all covenants under the IFA Loan Agreement except the debt service coverage ratio as measured on November 30, 2015. The First National Bank of West Union has issued a waiver, and the next measurement date is November 30, 2016. Long-Term Debt Summary A summary of the Company’s term debt is as follows: August 31, 2016 November 30, 2015 U.S. Bank loan payable in monthly installments of $42,500 including interest at 2.98%, paid February 10, 2016 $ - $ 1,196,088 U.S. Bank loan payable in monthly installments of $11,000 including interest at 2.98%, due May 1, 2018 660,169 743,149 U.S. Bank loan payable in monthly installments of $12,550 including interest at 2.98%, due May 1, 2018 747,980 842,769 U.S. Bank loan payable in monthly installments of $27,800 including interest at 2.98%, due May 1, 2018 884,945 1,112,205 U.S. Bank loan payable in monthly installments of $11,700 including interest at 3.15%, due May 10, 2017 369,378 464,605 U.S. Bank loan payable in monthly installments of $5,556 including interest at 2.98%, due May 25, 2017 914,480 943,381 Iowa Finance Authority loan payable in monthly installments of $12,500 including interest at 2.75%, due June 1, 2020 546,815 647,132 Total term debt $ 4,123,767 $ 5,949,329 Less current portion of term debt 1,845,690 1,195,839 Term debt of discontinued operations 747,980 842,768 Term debt, excluding current portion $ 1,530,097 $ 3,910,722 </t>
  </si>
  <si>
    <t>Note 9 - Assets Available for Sale</t>
  </si>
  <si>
    <t>Disclosure of Assets Available for Sale, Not Part of Discontinued Operations [Text Block]</t>
  </si>
  <si>
    <t xml:space="preserve"> 9) Assets Available for Sale Major components of assets available for sale (excluding assets of discontinued operations as discussed in Note 3 “Discontinued Operations”) are: August 31, 2016 November 30, 2015 Ames, Iowa production facility $ - $ 1,093,632 Monona, Iowa storage building - 36,942 Ames, Iowa powder coat paint system 114,858 114,858 $ 114,858 $ 1,245,432 Due to reduced demand for our reels produced by the Universal Harvester by Art’s Way subsidiary, we have been able to absorb the production of reels in our Armstrong, Iowa facility. The Ames, Iowa facility was sold on February 10, 2016 for $1,192,000. After closing expenses, we recognized a gain on this sale of $36,000. The proceeds of this sale were used to pay down term debt, as previously discussed in Note 8. The storage facility in Monona, Iowa is adjacent to our production facilities, and was sold in December 2015. We recorded a gain of $4,000 in December 2015 after closing costs associated with the sale.</t>
  </si>
  <si>
    <t>Note 10 - Recently Issued Accounting Pronouncements</t>
  </si>
  <si>
    <t>Description of New Accounting Pronouncements Not yet Adopted [Text Block]</t>
  </si>
  <si>
    <t xml:space="preserve"> 10) Recently Issued Accounting Pronouncements Revenue from Contracts with Customers In May 2014, the FASB issued ASU No. 2014-09, “Revenue from Contracts with Customers” which supersedes the guidance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and is to be applied retrospectively, with early application permitted only as of annual reporting periods beginning after December 15, 2016. We are evaluating the new standard, but do not at this time expect this standard to have a material impact on our consolidated financial statements. Going Concern In August 2014, the FASB issued ASU No. 2014-15, “Presentation of Financial Statements – Going Concern” which is authoritative guidance on management's responsibility to evaluate whether there is substantial doubt about an entity's ability to continue as a going concern and provide related footnote disclosures, codified in ASC 205-40, Going Concern Inventory In July 2015, the FASB issued ASU 2015-11, “Inventory (Topic 330)”, which requires inventory measured using any method other than last-in, first-out or the retail inventory method to be subsequently measured at the lower of cost or net realizable value, rather than the lower of cost or market. ASU No. 2015-11 is effective for fiscal years beginning after December 15, 2016, including interim periods within those years. The Company will adopt this guidance for the year-ended November 30, 2018 including interim periods within that reporting period. Its adoption is not expected to have a material impact on our consolidated financial statements. Income Taxes In November 2015, the FASB issued ASU 2015-17, “Income Taxes (Topic 740)”, to simplify the presentation of deferred income taxes. Under the new standard, both deferred tax liabilities and assets are required to be classified as noncurrent in a classified balance sheet. ASU No. 2015-17 is effective for fiscal years beginning after December 15, 2017 and interim periods within annual periods beginning after December 15, 2018. The Company will adopt this guidance for the year-ended November 30, 2019, and interim periods within the year-ended November 30, 2020. The adoption of this guidance is not expected to have a material effect on the Company’s consolidated financial statements. Leases In February 2016, the FASB issued ASU 2016-02, “Leases (topic 842)”, which requires a lessee to recognize a right-of-use asset and a lease liability on its balance sheet for all leases with terms of twelve months or greater. This guidance is effective for fiscal years beginning after December 15, 2018, including interim periods within those years. The Company will adopt this guidance for the year-ended November 30, 2020 including interim periods within that reporting period. The Company is currently evaluating the impact of this guidance on its consolidated financial statements. </t>
  </si>
  <si>
    <t>Note 11 - Equity Incentive Plan and Stock Based Compensation</t>
  </si>
  <si>
    <t>Disclosure of Compensation Related Costs, Share-based Payments [Text Block]</t>
  </si>
  <si>
    <t xml:space="preserve"> 11) Equity Incentive Plan and Stock Based Compensation On January 27, 2011, the Board of Directors of the Company authorized and approved the Art’s-Way Manufacturing Co., Inc. 2011 Equity Incentive Plan (the “2011 Plan”). The 2011 Plan was approved by the stockholders on April 28, 2011. It replaced the Employee Stock Option Plan and the Directors’ Stock Option Plan (collectively, the “Prior Plans”), and no further stock options will be awarded under the Prior Plans. Awards to directors and executive officers under the 2011 Plan will be governed by the forms of agreement approved by the Board of Directors. The 2011 Plan permits the plan administrator to award nonqualified stock options, incentive stock options, restricted stock awards, restricted stock units, performance awards, and stock appreciation rights to employees (including officers), directors, and consultants. The Board of Directors has approved a director compensation policy pursuant to which non-employee directors are automatically granted restricted stock awards of 1,000 shares of common stock annually or initially upon their election to the Board, which are fully vested. During the first nine months of fiscal 2016, 43,000 restricted stock awards have been issued to various employees, directors, and consultants, which vest over the next three years, and 5,000 restricted stock awards were issued to the directors upon their election in April 2016 for a total of 48,000 year-to-date. Stock options granted prior to January 27, 2011 are governed by the applicable Prior Plan and the forms of agreement adopted thereunder. Stock-based compensation expense reflects the fair value of stock-based awards measured at the grant date and recognized over the relevant vesting period. We estimate the fair value of each stock-based option award on the measurement date using the Black-Scholes option valuation model which incorporates assumptions as to stock price volatility, the expected life of the options, risk-free interest rate, and dividend yield. Expected volatility is based on historical volatility of the Company’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 We incurred a total of $31,417 and $70,846 of stock-based compensation expense for stock options and restricted stock awards during the three and nine-months ended August 31, 2016, respectively, compared to $15,339 and $28,484 of stock-based compensation expense for restricted stock awards and stock options for the same respective periods of fiscal 2015 . </t>
  </si>
  <si>
    <t>Note 12 - Disclosures About the Fair Value of Financial Instruments</t>
  </si>
  <si>
    <t>Fair Value Disclosures [Text Block]</t>
  </si>
  <si>
    <t xml:space="preserve"> 12) Disclosures About the Fair Value of Financial Instruments The fair value of a financial instrument is defined as the amount at which the instrument could be exchanged in a current transaction between willing parties. At August 31, 2016, and November 30, 2015, the carrying amount approximated fair value for cash, accounts receivable, accounts payable, notes payable to bank, and other current and long-term liabilities. The carrying amounts approximate fair value because of the short maturity of these instruments. The fair value of the Company’s installment term loans payable also approximate recorded value because the interest rates charged under the loan terms are not substantially different than current interest rates. </t>
  </si>
  <si>
    <t>Note 13 - Segment Information</t>
  </si>
  <si>
    <t>Segment Reporting Disclosure [Text Block]</t>
  </si>
  <si>
    <t xml:space="preserve"> 13) Segment Information There are three reportable segments: agricultural products, modular buildings and tools. The agricultural products segment fabricates and sells farming products as well as related equipment and replacement parts for these products in the United States and worldwide. The modular buildings segment manufactures and installs modular buildings for animal containment and various laboratory uses. The tools segment manufactures steel cutting tools and inserts. The accounting policies applied to determine the segment information are the same as those described in the summary of significant accounting policies. Management evaluates the performance of each segment based on profit or loss from operations before income taxes, exclusive of nonrecurring gains and losses. Approximate financial information with respect to the reportable segments is as follows. The tables below exclude income and balance sheet data from discontinued operations. See Note 3 “Discontinued Operations.” Three Months Ended August 31, 2016 Agricultural Products Modular Buildings Tools Consolidated* Revenue from external customers $ 4,992,000 $ 910,000 $ 530,000 $ 6,431,000 Income (loss) from operations (116,000 ) (59,000 ) (42,000 ) $ (217,000 ) Income (loss) before tax (91,000 ) (65,000 ) (68,000 ) $ (224,000 ) Total Assets 21,209,000 2,887,000 2,654,000 $ 26,750,000 Capital expenditures 31,000 - 22,000 $ 53,000 Depreciation &amp; Amortization 117,000 15,000 32,000 $ 164,000 Three Months Ended August 31, 2015 Agricultural Products Modular Buildings Tools Consolidated* Revenue from external customers $ 4,911,000 $ 1,103,000 $ 500,000 $ 6,514,000 Income (loss) from operations (861,000 ) 45,000 (83,000 ) $ (899,000 ) Income (loss) before tax (1,019,000 ) 38,000 (91,000 ) $ (1,072,000 ) Total Assets 24,540,000 2,691,000 2,963,000 $ 30,194,000 Capital expenditures 71,000 6,000 6,000 $ 83,000 Depreciation &amp; Amortization 160,000 31,000 30,000 $ 221,000 Nine Months Ended August 31, 2016 Agricultural Products Modular Buildings Tools Consolidated* Revenue from external customers $ 12,757,000 $ 3,102,000 $ 1,583,000 $ 17,442,000 Income (loss) from operations 36,000 154,000 (123,000 ) $ 67,000 Income (loss) before tax 24,000 140,000 (163,000 ) $ 1,000 Total Assets 21,209,000 2,887,000 2,654,000 $ 26,750,000 Capital expenditures 60,000 - 55,000 $ 115,000 Depreciation &amp; Amortization 377,000 46,000 93,000 $ 516,000 Nine Months Ended August 31, 2015 Agricultural Products Modular Buildings Tools Consolidated* Revenue from external customers $ 16,592,000 $ 2,162,000 $ 1,851,000 $ 20,605,000 Income (loss) from operations 158,000 (119,000 ) (128,000 ) $ (89,000 ) Income (loss) before tax (83,000 ) (139,000 ) (173,000 ) $ (395,000 ) Total Assets 24,540,000 2,691,000 2,963,000 $ 30,194,000 Capital expenditures 204,000 4,000 11,000 $ 219,000 Depreciation &amp; Amortization 426,000 98,000 89,000 $ 613,000 * Segment figures in the table may not sum to the consolidated total due to rounding. </t>
  </si>
  <si>
    <t>Note 14 - Subsequent Event</t>
  </si>
  <si>
    <t>Subsequent Events [Text Block]</t>
  </si>
  <si>
    <t xml:space="preserve"> 14) Subsequent Event Management evaluated all other activity of the Company and concluded that no subsequent events have occurred that would require recognition in the condensed consolidated financial statements.</t>
  </si>
  <si>
    <t>Significant Accounting Policies (Policies)</t>
  </si>
  <si>
    <t>Accounting Policies [Abstract]</t>
  </si>
  <si>
    <t>Basis of Accounting, Policy [Policy Text Block]</t>
  </si>
  <si>
    <t>Statement Presentation The foregoing condensed consolidated financial statements of the Company are unaudited and reflect all adjustments (consisting only of normal recurring adjustments) which are, in the opinion of management, necessary for a fair presentation of the financial position and operating results for the interim periods. The financial statements should be read in conjunction with the financial statements and notes thereto contained in the Company’s Annual Report on Form 10-K for the fiscal year ended November 30, 2015. The results of operations for the three and nine-months ended August 31, 2016 are not necessarily indicative of the results for the fiscal year ending November 30, 2016 . The financial books of our Canadian operation are kept in the functional currency of Canadian dollars and the financial statements are converted to U.S. Dollars for consolidation. When consolidating the financial results of the Company into U.S. Dollars for reporting purposes, the Company uses the All-Current translation method. The All-Current method requires the balance sheet assets and liabilities to be translated to U.S. Dollars at the exchange rate as of quarter end. Owner’s equity is translated at historical exchange rates and retained earnings are translated at an average exchange rate for the period. Additionally, revenue and expenses are translated at average exchange rates for the periods presented. The resulting cumulative translation adjustment is carried on the balance sheet and distributed among various balance sheet accounts. The Company monitors the amount of the adjustment and considers it to be immaterial.</t>
  </si>
  <si>
    <t>Use of Estimates, Policy [Policy Text Block]</t>
  </si>
  <si>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and nine-months ended August 31, 2016. Actual results could differ from those estimates.</t>
  </si>
  <si>
    <t>Reclassification, Policy [Policy Text Block]</t>
  </si>
  <si>
    <t>Reclassification Certain amounts in the consolidated financial statements of the Company related to the discontinuation of operations at our Vessels division have been reclassified to conform to classifications used in the current year. The reclassifications had no effect on previously reported results of operations or retained earnings.</t>
  </si>
  <si>
    <t>Note 3 - Discontinued Operations (Tables)</t>
  </si>
  <si>
    <t>Notes Tables</t>
  </si>
  <si>
    <t>Schedule of Disposal Groups, Including Discontinued Operations, Income Statement [Table Text Block]</t>
  </si>
  <si>
    <t xml:space="preserve"> Three Months Ended Nine Months Ended August 31, 2016 August 31, 2015 August 31, 2016 August 31, 2015 Revenue from external customers $ 358,253 $ 371,751 $ 1,480,688 $ 1,374,384 Gross Profit (97,357 ) 3,278 (6,965 ) 108,935 Operating Expense 104,113 108,048 362,859 280,039 Income (loss) from operations (201,470 ) (104,770 ) (369,824 ) (171,104 ) Income (loss) before tax (207,203 ) (113,122 ) (387,321 ) (191,146 )</t>
  </si>
  <si>
    <t>Disposal Groups, Including Discontinued Operations [Table Text Block]</t>
  </si>
  <si>
    <t xml:space="preserve"> August 31, 2016 November 30, 2015 Cash $ - $ 103 Accounts Receivable - Net 219,714 175,211 Inventories, net 207,206 514,647 Property, plant, and equipment, net 1,803,235 1,870,649 Other Assets 3,531 4,595 Assets of discontinued operations $ 2,233,686 $ 2,565,205 Accounts payable $ 16,215 $ 26,531 Accrued compensation 26,311 33,431 Accrued expenses 73,115 58,948 Notes Payable 747,980 842,769 Liabilities of discontinued operations $ 863,621 $ 961,679 </t>
  </si>
  <si>
    <t>Note 4 - Net Income (Loss) Per Share of Common Stock (Tables)</t>
  </si>
  <si>
    <t>Schedule of Earnings Per Share, Basic and Diluted [Table Text Block]</t>
  </si>
  <si>
    <t xml:space="preserve"> For the three months ended For the nine months ended August 31, 2016 August 31, 2015 August 31, 2016 August 31, 2015 Numerator for basic and diluted (loss) earnings per common share: Net (loss) income from continuing operations $ (149,676 ) $ (716,408 ) $ 807 $ (261,968 ) Net (loss) income from discontinued operations (138,603 ) (79,185 ) (264,685 ) (133,802 ) Net (loss) income $ (288,279 ) $ (795,593 ) $ (263,878 ) $ (395,770 ) Denominator: For basic (loss) earnings per share - weighted average common shares outstanding 4,105,704 4,061,052 4,093,993 4,057,496 Effect of dilutive stock options - - - - For diluted (loss) earnings per share - weighted average common shares outstanding 4,105,704 4,061,052 4,093,993 4,057,496 Earnings (Loss) per share - Basic: Continuing Operations $ (0.04 ) $ (0.18 ) $ 0.00 $ (0.06 ) Discontinued Operations $ (0.03 ) $ (0.02 ) $ (0.06 ) $ (0.03 ) Net Income (Loss) per share $ (0.07 ) $ (0.20 ) $ (0.06 ) $ (0.10 ) Earnings (Loss) per share - Diluted: Continuing Operations $ (0.04 ) $ (0.18 ) $ 0.00 $ (0.06 ) Discontinued Operations $ (0.03 ) $ (0.02 ) $ (0.06 ) $ (0.03 ) Net Income (Loss) per share $ (0.07 ) $ (0.20 ) $ (0.06 ) $ (0.10 )</t>
  </si>
  <si>
    <t>Note 5 - Inventory (Tables)</t>
  </si>
  <si>
    <t>Schedule of Inventory, Current [Table Text Block]</t>
  </si>
  <si>
    <t xml:space="preserve"> August 31, 2016 November 30, 2015 Raw materials $ 8,767,407 $ 9,699,156 Work in process 397,356 246,823 Finished goods 7,432,855 8,169,267 $ 16,597,618 $ 18,115,246 Less: Reserves (2,930,749 ) (2,930,810 ) $ 13,666,869 $ 15,184,436 </t>
  </si>
  <si>
    <t>Note 6 - Accrued Expenses (Tables)</t>
  </si>
  <si>
    <t>Schedule of Accrued Liabilities [Table Text Block]</t>
  </si>
  <si>
    <t xml:space="preserve"> August 31, 2016 November 30, 2015 Salaries, wages, and commissions $ 448,446 $ 530,667 Accrued warranty expense 165,700 176,531 Other 329,879 484,166 $ 944,025 $ 1,191,364 </t>
  </si>
  <si>
    <t>Note 7 - Product Warranty (Tables)</t>
  </si>
  <si>
    <t>Schedule of Product Warranty Liability [Table Text Block]</t>
  </si>
  <si>
    <t xml:space="preserve"> For the three months ended August 31, 2016 August 31, 2015 Balance, beginning $ 140,674 $ 274,375 Settlements / adjustments (36,896 ) (60,346 ) Warranties issued 61,922 62,837 Balance, ending $ 165,700 $ 276,866 For the nine months ended August 31, 2016 August 31, 2015 Balance, beginning $ 176,531 $ 230,766 Settlements / adjustments (186,179 ) (230,482 ) Warranties issued 175,348 276,582 Balance, ending $ 165,700 $ 276,866 </t>
  </si>
  <si>
    <t>Note 8 - Loan and Credit Agreements (Tables)</t>
  </si>
  <si>
    <t>Schedule of Debt [Table Text Block]</t>
  </si>
  <si>
    <t xml:space="preserve"> August 31, 2016 November 30, 2015 U.S. Bank loan payable in monthly installments of $42,500 including interest at 2.98%, paid February 10, 2016 $ - $ 1,196,088 U.S. Bank loan payable in monthly installments of $11,000 including interest at 2.98%, due May 1, 2018 660,169 743,149 U.S. Bank loan payable in monthly installments of $12,550 including interest at 2.98%, due May 1, 2018 747,980 842,769 U.S. Bank loan payable in monthly installments of $27,800 including interest at 2.98%, due May 1, 2018 884,945 1,112,205 U.S. Bank loan payable in monthly installments of $11,700 including interest at 3.15%, due May 10, 2017 369,378 464,605 U.S. Bank loan payable in monthly installments of $5,556 including interest at 2.98%, due May 25, 2017 914,480 943,381 Iowa Finance Authority loan payable in monthly installments of $12,500 including interest at 2.75%, due June 1, 2020 546,815 647,132 Total term debt $ 4,123,767 $ 5,949,329 Less current portion of term debt 1,845,690 1,195,839 Term debt of discontinued operations 747,980 842,768 Term debt, excluding current portion $ 1,530,097 $ 3,910,722 </t>
  </si>
  <si>
    <t>Note 9 - Assets Available for Sale (Tables)</t>
  </si>
  <si>
    <t>Disclosure of Long Lived Assets Held-for-sale [Table Text Block]</t>
  </si>
  <si>
    <t xml:space="preserve"> August 31, 2016 November 30, 2015 Ames, Iowa production facility $ - $ 1,093,632 Monona, Iowa storage building - 36,942 Ames, Iowa powder coat paint system 114,858 114,858 $ 114,858 $ 1,245,432 </t>
  </si>
  <si>
    <t>Note 13 - Segment Information (Tables)</t>
  </si>
  <si>
    <t>Schedule of Segment Reporting Information, by Segment [Table Text Block]</t>
  </si>
  <si>
    <t xml:space="preserve"> Three Months Ended August 31, 2016 Agricultural Products Modular Buildings Tools Consolidated* Revenue from external customers $ 4,992,000 $ 910,000 $ 530,000 $ 6,431,000 Income (loss) from operations (116,000 ) (59,000 ) (42,000 ) $ (217,000 ) Income (loss) before tax (91,000 ) (65,000 ) (68,000 ) $ (224,000 ) Total Assets 21,209,000 2,887,000 2,654,000 $ 26,750,000 Capital expenditures 31,000 - 22,000 $ 53,000 Depreciation &amp; Amortization 117,000 15,000 32,000 $ 164,000 Three Months Ended August 31, 2015 Agricultural Products Modular Buildings Tools Consolidated* Revenue from external customers $ 4,911,000 $ 1,103,000 $ 500,000 $ 6,514,000 Income (loss) from operations (861,000 ) 45,000 (83,000 ) $ (899,000 ) Income (loss) before tax (1,019,000 ) 38,000 (91,000 ) $ (1,072,000 ) Total Assets 24,540,000 2,691,000 2,963,000 $ 30,194,000 Capital expenditures 71,000 6,000 6,000 $ 83,000 Depreciation &amp; Amortization 160,000 31,000 30,000 $ 221,000 Nine Months Ended August 31, 2016 Agricultural Products Modular Buildings Tools Consolidated* Revenue from external customers $ 12,757,000 $ 3,102,000 $ 1,583,000 $ 17,442,000 Income (loss) from operations 36,000 154,000 (123,000 ) $ 67,000 Income (loss) before tax 24,000 140,000 (163,000 ) $ 1,000 Total Assets 21,209,000 2,887,000 2,654,000 $ 26,750,000 Capital expenditures 60,000 - 55,000 $ 115,000 Depreciation &amp; Amortization 377,000 46,000 93,000 $ 516,000 Nine Months Ended August 31, 2015 Agricultural Products Modular Buildings Tools Consolidated* Revenue from external customers $ 16,592,000 $ 2,162,000 $ 1,851,000 $ 20,605,000 Income (loss) from operations 158,000 (119,000 ) (128,000 ) $ (89,000 ) Income (loss) before tax (83,000 ) (139,000 ) (173,000 ) $ (395,000 ) Total Assets 24,540,000 2,691,000 2,963,000 $ 30,194,000 Capital expenditures 204,000 4,000 11,000 $ 219,000 Depreciation &amp; Amortization 426,000 98,000 89,000 $ 613,000 </t>
  </si>
  <si>
    <t>Note 1 - Description of the Company (Details Textual)</t>
  </si>
  <si>
    <t>Number of Operating Segments</t>
  </si>
  <si>
    <t>Note 3 - Income from Discontinued Operations before Income Taxes (Details) - USD ($)</t>
  </si>
  <si>
    <t>Discontinued Operations, Held-for-sale [Member] | Vessels Segment [Member]</t>
  </si>
  <si>
    <t>Revenue from external customers</t>
  </si>
  <si>
    <t>Gross Profit</t>
  </si>
  <si>
    <t>Operating Expense</t>
  </si>
  <si>
    <t>Income (loss) from operations</t>
  </si>
  <si>
    <t>Income (loss) before tax</t>
  </si>
  <si>
    <t>Note 3 - Components of Discontinued Operations (Details) - USD ($)</t>
  </si>
  <si>
    <t>Accounts Receivable - Net</t>
  </si>
  <si>
    <t>Other Assets</t>
  </si>
  <si>
    <t>Accrued compensation</t>
  </si>
  <si>
    <t>Notes Payable</t>
  </si>
  <si>
    <t>Liabilities of discontinued operations</t>
  </si>
  <si>
    <t>Note 4 - Basic and Diluted Earnings Per Common Share (Details) - USD ($)</t>
  </si>
  <si>
    <t>Numerator for basic and diluted (loss) earnings per common share:</t>
  </si>
  <si>
    <t>Net (loss) income from continuing operations</t>
  </si>
  <si>
    <t>Net (loss) income from discontinued operations</t>
  </si>
  <si>
    <t>Net (loss) income</t>
  </si>
  <si>
    <t>Denominator:</t>
  </si>
  <si>
    <t>For basic (loss) earnings per share - weighted average common shares outstanding (in shares)</t>
  </si>
  <si>
    <t>Effect of dilutive stock options (in shares)</t>
  </si>
  <si>
    <t>For diluted (loss) earnings per share - weighted average common shares outstanding (in shares)</t>
  </si>
  <si>
    <t>Note 5 - Major Classes of Inventory (Details) - USD ($)</t>
  </si>
  <si>
    <t>Raw materials</t>
  </si>
  <si>
    <t>Work in process</t>
  </si>
  <si>
    <t>Finished goods</t>
  </si>
  <si>
    <t>Less: Reserves</t>
  </si>
  <si>
    <t>Note 6 - Major Components Of Accrued Expenses (Details) - USD ($)</t>
  </si>
  <si>
    <t>Salaries, wages, and commissions</t>
  </si>
  <si>
    <t>Accrued warranty expense</t>
  </si>
  <si>
    <t>Note 7 - Product Warranty (Details Textual)</t>
  </si>
  <si>
    <t>6 Months Ended</t>
  </si>
  <si>
    <t>May 31, 2016</t>
  </si>
  <si>
    <t>Standard Product Warrant Term</t>
  </si>
  <si>
    <t>1 year</t>
  </si>
  <si>
    <t>Note 7 - Changes In Product Warranty Liability (Details) - USD ($)</t>
  </si>
  <si>
    <t>Balance, beginning</t>
  </si>
  <si>
    <t>Settlements / adjustments</t>
  </si>
  <si>
    <t>Warranties issued</t>
  </si>
  <si>
    <t>Balance, ending</t>
  </si>
  <si>
    <t>Note 8 - Loan and Credit Agreements (Details Textual)</t>
  </si>
  <si>
    <t>Jul. 11, 2016USD ($)</t>
  </si>
  <si>
    <t>Feb. 10, 2016USD ($)</t>
  </si>
  <si>
    <t>Aug. 31, 2016USD ($)</t>
  </si>
  <si>
    <t>Aug. 31, 2015USD ($)</t>
  </si>
  <si>
    <t>Nov. 30, 2015USD ($)</t>
  </si>
  <si>
    <t>May 29, 2014USD ($)</t>
  </si>
  <si>
    <t>May 01, 2013USD ($)</t>
  </si>
  <si>
    <t>Feb. 01, 2013</t>
  </si>
  <si>
    <t>May 10, 2012USD ($)</t>
  </si>
  <si>
    <t>May 01, 2010USD ($)</t>
  </si>
  <si>
    <t>US Bank [Member] | Line of Credit, 2013 Term Notes, and 2014 Term Notes [Member]</t>
  </si>
  <si>
    <t>Debt Instrument, Covenant Year-to-Date Fixed Charge Coverage Ratio</t>
  </si>
  <si>
    <t>Debt Instrument, Covenant Quarterly Fixed Charge Coverage Ratio</t>
  </si>
  <si>
    <t>Debt Instrument, Covenant EBITDA Amount, Period One</t>
  </si>
  <si>
    <t>Debt Instrument, Covenant EBITDA Amount, Period Two</t>
  </si>
  <si>
    <t>Debt Instrument, Covenant EBITDA Amount, Period Three</t>
  </si>
  <si>
    <t>Debt Instrument, Covenant EBITDA Amount, Period Four</t>
  </si>
  <si>
    <t>Debt Instrument, Covenant Monthly Minimum Liquidity Amount</t>
  </si>
  <si>
    <t>US Bank [Member] | The Line of Credit [Member] | Revolving Credit Facility [Member] | Minimum [Member]</t>
  </si>
  <si>
    <t>Debt Instrument, Interest Rate, Stated Percentage</t>
  </si>
  <si>
    <t>5.00%</t>
  </si>
  <si>
    <t>Line of Credit Facility, Unused Capacity, Commitment Fee Percentage</t>
  </si>
  <si>
    <t>0.25%</t>
  </si>
  <si>
    <t>US Bank [Member] | The Line of Credit [Member] | Revolving Credit Facility [Member]</t>
  </si>
  <si>
    <t>Line of Credit Facility, Maximum Borrowing Capacity</t>
  </si>
  <si>
    <t>Long-term Line of Credit</t>
  </si>
  <si>
    <t>Line of Credit Facility, Remaining Borrowing Capacity</t>
  </si>
  <si>
    <t>Line of Credit Facility Borrowing Capacity Borrowing Base Percentage of Accounts Receivable</t>
  </si>
  <si>
    <t>75.00%</t>
  </si>
  <si>
    <t>Line of Credit Facility Borrowing Capacity Borrowing Base Minimum Percentage of Aggregate Receivables</t>
  </si>
  <si>
    <t>20.00%</t>
  </si>
  <si>
    <t>Line of Credit Facility Borrowing Capacity Borrowing Base Percentage of Inventory</t>
  </si>
  <si>
    <t>50.00%</t>
  </si>
  <si>
    <t>Line of Credit Facility Borrowing Capacity Borrowing Base Maximum Inventory Amount</t>
  </si>
  <si>
    <t>US Bank [Member] | US Bank UHC Loan [Member]</t>
  </si>
  <si>
    <t>3.15%</t>
  </si>
  <si>
    <t>Debt Instrument, Face Amount</t>
  </si>
  <si>
    <t>Term Loan Final Payment</t>
  </si>
  <si>
    <t>Long-term Debt</t>
  </si>
  <si>
    <t>US Bank [Member] | The 2013 Term Notes [Member]</t>
  </si>
  <si>
    <t>2.98%</t>
  </si>
  <si>
    <t>Repayments of Long-term Debt</t>
  </si>
  <si>
    <t>Debt Instrument, Periodic Payment</t>
  </si>
  <si>
    <t>Debt Instrument, Periodic Payment Terms, Balloon Payment to be Paid</t>
  </si>
  <si>
    <t>US Bank [Member] | The 2014 Term Note [Member]</t>
  </si>
  <si>
    <t>US Bank [Member] | US Bank UHC Loan, Line of Credit, 2013 Term Notes, and 2014 Term Notes [Member]</t>
  </si>
  <si>
    <t>Debt Instrument, Covenant Interest Rate Increase in Event of Default</t>
  </si>
  <si>
    <t>US Bank [Member]</t>
  </si>
  <si>
    <t>Line of Credit Facility, Capacity Available, Terminated</t>
  </si>
  <si>
    <t>The First National Bank of West Union [Member] | Iowa Finance Authority Term Loan [Member]</t>
  </si>
  <si>
    <t>2.75%</t>
  </si>
  <si>
    <t>3.50%</t>
  </si>
  <si>
    <t>Debt Instrument, Covenant Debt Service Coverage Ratio</t>
  </si>
  <si>
    <t>Iowa Finance Authority Term Loan [Member]</t>
  </si>
  <si>
    <t>Note 8 - Summary Of Term Debt (Details) - USD ($)</t>
  </si>
  <si>
    <t>US Bank Loan 1 [Member]</t>
  </si>
  <si>
    <t>US Bank Loan 2 [Member]</t>
  </si>
  <si>
    <t>US Bank Loan 3 [Member]</t>
  </si>
  <si>
    <t>US Bank Loan 4 [Member]</t>
  </si>
  <si>
    <t>US Bank Loan 5 [Member]</t>
  </si>
  <si>
    <t>US Bank Loan 6 [Member]</t>
  </si>
  <si>
    <t>Less current portion of term debt</t>
  </si>
  <si>
    <t>Term debt, excluding current portion</t>
  </si>
  <si>
    <t>Note 8 - Summary Of Term Debt (Details) (Parentheticals) - USD ($)</t>
  </si>
  <si>
    <t>12 Months Ended</t>
  </si>
  <si>
    <t>Note 9 - Assets Available for Sale (Details Textual) - USD ($)</t>
  </si>
  <si>
    <t>Feb. 10, 2016</t>
  </si>
  <si>
    <t>Dec. 31, 2015</t>
  </si>
  <si>
    <t>Ames, Iowa Production Facility [Member]</t>
  </si>
  <si>
    <t>Proceeds from Sale of Property, Plant, and Equipment</t>
  </si>
  <si>
    <t>Gain (Loss) on Disposition of Property Plant Equipment</t>
  </si>
  <si>
    <t>Monona, Iowa Storage Facility [Member]</t>
  </si>
  <si>
    <t>Note 9 - Major Components Assets Available for Sale (Details) - USD ($)</t>
  </si>
  <si>
    <t>Assets available for sale</t>
  </si>
  <si>
    <t>Ames, Iowa Powder Coat Print System [Member]</t>
  </si>
  <si>
    <t>Note 11 - Equity Incentive Plan and Stock Based Compensation (Details Textual) - USD ($)</t>
  </si>
  <si>
    <t>1 Months Ended</t>
  </si>
  <si>
    <t>Apr. 30, 2016</t>
  </si>
  <si>
    <t>Non Qualified Options to Each Director Annually or Upon Election [Member]</t>
  </si>
  <si>
    <t>Share-based Compensation Arrangement by Share-based Payment Award, Number of Shares Authorized</t>
  </si>
  <si>
    <t>Restricted Stock [Member] | Employees, Directors, and Consultants [Member]</t>
  </si>
  <si>
    <t>Share-based Compensation Arrangement by Share-based Payment Award, Equity Instruments Other than Options, Grants in Period</t>
  </si>
  <si>
    <t>Share-based Compensation Arrangement by Share-based Payment Award, Award Vesting Period</t>
  </si>
  <si>
    <t>3 years</t>
  </si>
  <si>
    <t>Restricted Stock [Member] | Director [Member]</t>
  </si>
  <si>
    <t>Allocated Share-based Compensation Expense</t>
  </si>
  <si>
    <t>Note 13 - Segment Information (Details Textual)</t>
  </si>
  <si>
    <t>Number of Reportable Segments</t>
  </si>
  <si>
    <t>Note 13 - Segment Reporting Information (Details) - USD ($)</t>
  </si>
  <si>
    <t>Operating Segments [Member] | Agricultural Products [Member]</t>
  </si>
  <si>
    <t>Total Assets</t>
  </si>
  <si>
    <t>Capital expenditures</t>
  </si>
  <si>
    <t>Depreciation &amp; Amortization</t>
  </si>
  <si>
    <t>Operating Segments [Member] | Modular Buildings [Member]</t>
  </si>
  <si>
    <t>Operating Segments [Member] | Tools [Member]</t>
  </si>
  <si>
    <t>Operating Segments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62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4109052</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1</v>
      </c>
      <c s="2" r="B1" t="s">
        <v>1</v>
      </c>
    </row>
    <row r="2" spans="1:2">
      <c s="2" r="B2" t="s">
        <v>2</v>
      </c>
    </row>
    <row r="3" spans="1:2">
      <c s="3" r="A3" t="s">
        <v>149</v>
      </c>
    </row>
    <row r="4" spans="1:2">
      <c s="4" r="A4" t="s">
        <v>162</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64</v>
      </c>
      <c s="2" r="B1" t="s">
        <v>1</v>
      </c>
    </row>
    <row r="2" spans="1:2">
      <c s="2" r="B2" t="s">
        <v>2</v>
      </c>
    </row>
    <row r="3" spans="1:2">
      <c s="3" r="A3" t="s">
        <v>149</v>
      </c>
    </row>
    <row r="4" spans="1:2">
      <c s="4" r="A4" t="s">
        <v>165</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7</v>
      </c>
      <c s="2" r="B1" t="s">
        <v>1</v>
      </c>
    </row>
    <row r="2" spans="1:2">
      <c s="2" r="B2" t="s">
        <v>2</v>
      </c>
    </row>
    <row r="3" spans="1:2">
      <c s="3" r="A3" t="s">
        <v>149</v>
      </c>
    </row>
    <row r="4" spans="1:2">
      <c s="4" r="A4" t="s">
        <v>168</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0</v>
      </c>
      <c s="2" r="B1" t="s">
        <v>1</v>
      </c>
    </row>
    <row r="2" spans="1:2">
      <c s="2" r="B2" t="s">
        <v>2</v>
      </c>
    </row>
    <row r="3" spans="1:2">
      <c s="3" r="A3" t="s">
        <v>149</v>
      </c>
    </row>
    <row r="4" spans="1:2">
      <c s="4" r="A4" t="s">
        <v>171</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49</v>
      </c>
    </row>
    <row r="4" spans="1:2">
      <c s="4" r="A4" t="s">
        <v>174</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6</v>
      </c>
      <c s="2" r="B1" t="s">
        <v>1</v>
      </c>
    </row>
    <row r="2" spans="1:2">
      <c s="2" r="B2" t="s">
        <v>2</v>
      </c>
    </row>
    <row r="3" spans="1:2">
      <c s="3" r="A3" t="s">
        <v>149</v>
      </c>
    </row>
    <row r="4" spans="1:2">
      <c s="4" r="A4" t="s">
        <v>177</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9</v>
      </c>
      <c s="2" r="B1" t="s">
        <v>1</v>
      </c>
    </row>
    <row r="2" spans="1:2">
      <c s="2" r="B2" t="s">
        <v>2</v>
      </c>
    </row>
    <row r="3" spans="1:2">
      <c s="3" r="A3" t="s">
        <v>149</v>
      </c>
    </row>
    <row r="4" spans="1:2">
      <c s="4" r="A4" t="s">
        <v>180</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2</v>
      </c>
      <c s="2" r="B1" t="s">
        <v>1</v>
      </c>
    </row>
    <row r="2" spans="1:2">
      <c s="2" r="B2" t="s">
        <v>2</v>
      </c>
    </row>
    <row r="3" spans="1:2">
      <c s="3" r="A3" t="s">
        <v>149</v>
      </c>
    </row>
    <row r="4" spans="1:2">
      <c s="4" r="A4" t="s">
        <v>183</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5</v>
      </c>
      <c s="2" r="B1" t="s">
        <v>1</v>
      </c>
    </row>
    <row r="2" spans="1:2">
      <c s="2" r="B2" t="s">
        <v>2</v>
      </c>
    </row>
    <row r="3" spans="1:2">
      <c s="3" r="A3" t="s">
        <v>149</v>
      </c>
    </row>
    <row r="4" spans="1:2">
      <c s="4" r="A4" t="s">
        <v>186</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8</v>
      </c>
      <c s="2" r="B1" t="s">
        <v>1</v>
      </c>
    </row>
    <row r="2" spans="1:2">
      <c s="2" r="B2" t="s">
        <v>2</v>
      </c>
    </row>
    <row r="3" spans="1:2">
      <c s="3" r="A3" t="s">
        <v>149</v>
      </c>
    </row>
    <row r="4" spans="1:2">
      <c s="4" r="A4" t="s">
        <v>189</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01053</v>
      </c>
      <c s="7" r="C3" t="n">
        <v>447231</v>
      </c>
    </row>
    <row r="4" spans="1:3">
      <c s="4" r="A4" t="s">
        <v>33</v>
      </c>
      <c s="6" r="B4" t="n">
        <v>2700314</v>
      </c>
      <c s="6" r="C4" t="n">
        <v>1882528</v>
      </c>
    </row>
    <row r="5" spans="1:3">
      <c s="4" r="A5" t="s">
        <v>34</v>
      </c>
      <c s="6" r="B5" t="n">
        <v>13666869</v>
      </c>
      <c s="6" r="C5" t="n">
        <v>15184436</v>
      </c>
    </row>
    <row r="6" spans="1:3">
      <c s="4" r="A6" t="s">
        <v>35</v>
      </c>
      <c s="6" r="B6" t="n">
        <v>1158079</v>
      </c>
      <c s="6" r="C6" t="n">
        <v>1146242</v>
      </c>
    </row>
    <row r="7" spans="1:3">
      <c s="4" r="A7" t="s">
        <v>36</v>
      </c>
      <c s="6" r="B7" t="n">
        <v>331969</v>
      </c>
      <c s="6" r="C7" t="n">
        <v>206672</v>
      </c>
    </row>
    <row r="8" spans="1:3">
      <c s="4" r="A8" t="s">
        <v>37</v>
      </c>
      <c s="6" r="B8" t="n">
        <v>153871</v>
      </c>
      <c s="6" r="C8" t="n">
        <v>345912</v>
      </c>
    </row>
    <row r="9" spans="1:3">
      <c s="4" r="A9" t="s">
        <v>38</v>
      </c>
      <c s="6" r="B9" t="n">
        <v>430451</v>
      </c>
      <c s="6" r="C9" t="n">
        <v>694556</v>
      </c>
    </row>
    <row r="10" spans="1:3">
      <c s="4" r="A10" t="s">
        <v>39</v>
      </c>
      <c s="6" r="B10" t="n">
        <v>272871</v>
      </c>
      <c s="6" r="C10" t="n">
        <v>54742</v>
      </c>
    </row>
    <row r="11" spans="1:3">
      <c s="4" r="A11" t="s">
        <v>40</v>
      </c>
      <c s="6" r="B11" t="n">
        <v>19215477</v>
      </c>
      <c s="6" r="C11" t="n">
        <v>19962319</v>
      </c>
    </row>
    <row r="12" spans="1:3">
      <c s="4" r="A12" t="s">
        <v>41</v>
      </c>
      <c s="6" r="B12" t="n">
        <v>7408921</v>
      </c>
      <c s="6" r="C12" t="n">
        <v>7824263</v>
      </c>
    </row>
    <row r="13" spans="1:3">
      <c s="4" r="A13" t="s">
        <v>42</v>
      </c>
      <c s="6" r="B13" t="n">
        <v>114858</v>
      </c>
      <c s="6" r="C13" t="n">
        <v>1245432</v>
      </c>
    </row>
    <row r="14" spans="1:3">
      <c s="4" r="A14" t="s">
        <v>43</v>
      </c>
      <c s="6" r="B14" t="n">
        <v>375000</v>
      </c>
      <c s="6" r="C14" t="n">
        <v>375000</v>
      </c>
    </row>
    <row r="15" spans="1:3">
      <c s="4" r="A15" t="s">
        <v>44</v>
      </c>
      <c s="6" r="B15" t="n">
        <v>1803235</v>
      </c>
      <c s="6" r="C15" t="n">
        <v>1870649</v>
      </c>
    </row>
    <row r="16" spans="1:3">
      <c s="4" r="A16" t="s">
        <v>45</v>
      </c>
      <c s="6" r="B16" t="n">
        <v>65944</v>
      </c>
      <c s="6" r="C16" t="n">
        <v>53945</v>
      </c>
    </row>
    <row r="17" spans="1:3">
      <c s="4" r="A17" t="s">
        <v>46</v>
      </c>
      <c s="6" r="B17" t="n">
        <v>28983435</v>
      </c>
      <c s="6" r="C17" t="n">
        <v>31331608</v>
      </c>
    </row>
    <row r="18" spans="1:3">
      <c s="3" r="A18" t="s">
        <v>47</v>
      </c>
    </row>
    <row r="19" spans="1:3">
      <c s="4" r="A19" t="s">
        <v>48</v>
      </c>
      <c s="6" r="B19" t="n">
        <v>3434114</v>
      </c>
      <c s="6" r="C19" t="n">
        <v>3959656</v>
      </c>
    </row>
    <row r="20" spans="1:3">
      <c s="4" r="A20" t="s">
        <v>49</v>
      </c>
      <c s="6" r="B20" t="n">
        <v>1845690</v>
      </c>
      <c s="6" r="C20" t="n">
        <v>1195839</v>
      </c>
    </row>
    <row r="21" spans="1:3">
      <c s="4" r="A21" t="s">
        <v>50</v>
      </c>
      <c s="6" r="B21" t="n">
        <v>1118261</v>
      </c>
      <c s="6" r="C21" t="n">
        <v>495867</v>
      </c>
    </row>
    <row r="22" spans="1:3">
      <c s="4" r="A22" t="s">
        <v>51</v>
      </c>
      <c s="6" r="B22" t="n">
        <v>62166</v>
      </c>
      <c s="6" r="C22" t="n">
        <v>162797</v>
      </c>
    </row>
    <row r="23" spans="1:3">
      <c s="4" r="A23" t="s">
        <v>52</v>
      </c>
      <c s="6" r="B23" t="n">
        <v>64799</v>
      </c>
      <c s="6" r="C23" t="n">
        <v>86858</v>
      </c>
    </row>
    <row r="24" spans="1:3">
      <c s="4" r="A24" t="s">
        <v>53</v>
      </c>
      <c s="6" r="B24" t="n">
        <v>944025</v>
      </c>
      <c s="6" r="C24" t="n">
        <v>1191364</v>
      </c>
    </row>
    <row r="25" spans="1:3">
      <c s="4" r="A25" t="s">
        <v>54</v>
      </c>
      <c s="6" r="B25" t="n">
        <v>245427</v>
      </c>
      <c s="6" r="C25" t="n">
        <v>245733</v>
      </c>
    </row>
    <row r="26" spans="1:3">
      <c s="4" r="A26" t="s">
        <v>55</v>
      </c>
      <c s="6" r="B26" t="n">
        <v>7714482</v>
      </c>
      <c s="6" r="C26" t="n">
        <v>7338114</v>
      </c>
    </row>
    <row r="27" spans="1:3">
      <c s="3" r="A27" t="s">
        <v>56</v>
      </c>
    </row>
    <row r="28" spans="1:3">
      <c s="4" r="A28" t="s">
        <v>35</v>
      </c>
      <c s="6" r="B28" t="n">
        <v>793828</v>
      </c>
      <c s="6" r="C28" t="n">
        <v>846960</v>
      </c>
    </row>
    <row r="29" spans="1:3">
      <c s="4" r="A29" t="s">
        <v>57</v>
      </c>
      <c s="6" r="B29" t="n">
        <v>618194</v>
      </c>
      <c s="6" r="C29" t="n">
        <v>715946</v>
      </c>
    </row>
    <row r="30" spans="1:3">
      <c s="4" r="A30" t="s">
        <v>58</v>
      </c>
      <c s="6" r="B30" t="n">
        <v>1530097</v>
      </c>
      <c s="6" r="C30" t="n">
        <v>3910722</v>
      </c>
    </row>
    <row r="31" spans="1:3">
      <c s="4" r="A31" t="s">
        <v>59</v>
      </c>
      <c s="6" r="B31" t="n">
        <v>10656601</v>
      </c>
      <c s="6" r="C31" t="n">
        <v>12811742</v>
      </c>
    </row>
    <row r="32" spans="1:3">
      <c s="4" r="A32" t="s">
        <v>60</v>
      </c>
      <c s="4" r="B32" t="s">
        <v>61</v>
      </c>
      <c s="4" r="C32" t="s">
        <v>61</v>
      </c>
    </row>
    <row r="33" spans="1:3">
      <c s="3" r="A33" t="s">
        <v>62</v>
      </c>
    </row>
    <row r="34" spans="1:3">
      <c s="4" r="A34" t="s">
        <v>63</v>
      </c>
      <c s="4" r="B34" t="s">
        <v>61</v>
      </c>
      <c s="4" r="C34" t="s">
        <v>61</v>
      </c>
    </row>
    <row r="35" spans="1:3">
      <c s="4" r="A35" t="s">
        <v>64</v>
      </c>
      <c s="6" r="B35" t="n">
        <v>41091</v>
      </c>
      <c s="6" r="C35" t="n">
        <v>40611</v>
      </c>
    </row>
    <row r="36" spans="1:3">
      <c s="4" r="A36" t="s">
        <v>65</v>
      </c>
      <c s="6" r="B36" t="n">
        <v>2737376</v>
      </c>
      <c s="6" r="C36" t="n">
        <v>2667010</v>
      </c>
    </row>
    <row r="37" spans="1:3">
      <c s="4" r="A37" t="s">
        <v>66</v>
      </c>
      <c s="6" r="B37" t="n">
        <v>15548367</v>
      </c>
      <c s="6" r="C37" t="n">
        <v>15812245</v>
      </c>
    </row>
    <row r="38" spans="1:3">
      <c s="4" r="A38" t="s">
        <v>67</v>
      </c>
      <c s="6" r="B38" t="n">
        <v>18326834</v>
      </c>
      <c s="6" r="C38" t="n">
        <v>18519866</v>
      </c>
    </row>
    <row r="39" spans="1:3">
      <c s="4" r="A39" t="s">
        <v>68</v>
      </c>
      <c s="7" r="B39" t="n">
        <v>28983435</v>
      </c>
      <c s="7" r="C39" t="n">
        <v>313316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s="1" r="A1" t="s">
        <v>191</v>
      </c>
      <c s="2" r="B1" t="s">
        <v>1</v>
      </c>
    </row>
    <row r="2" spans="1:2">
      <c s="2" r="B2" t="s">
        <v>2</v>
      </c>
    </row>
    <row r="3" spans="1:2">
      <c s="3" r="A3" t="s">
        <v>192</v>
      </c>
    </row>
    <row r="4" spans="1:2">
      <c s="4" r="A4" t="s">
        <v>193</v>
      </c>
      <c s="4" r="B4" t="s">
        <v>194</v>
      </c>
    </row>
    <row r="5" spans="1:2">
      <c s="4" r="A5" t="s">
        <v>195</v>
      </c>
      <c s="4" r="B5" t="s">
        <v>196</v>
      </c>
    </row>
    <row r="6" spans="1:2">
      <c s="4" r="A6" t="s">
        <v>197</v>
      </c>
      <c s="4" r="B6"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200</v>
      </c>
    </row>
    <row r="4" spans="1:2">
      <c s="4" r="A4" t="s">
        <v>201</v>
      </c>
      <c s="4" r="B4" t="s">
        <v>202</v>
      </c>
    </row>
    <row r="5" spans="1:2">
      <c s="4" r="A5" t="s">
        <v>203</v>
      </c>
      <c s="4" r="B5"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5</v>
      </c>
      <c s="2" r="B1" t="s">
        <v>1</v>
      </c>
    </row>
    <row r="2" spans="1:2">
      <c s="2" r="B2" t="s">
        <v>2</v>
      </c>
    </row>
    <row r="3" spans="1:2">
      <c s="3" r="A3" t="s">
        <v>200</v>
      </c>
    </row>
    <row r="4" spans="1:2">
      <c s="4" r="A4" t="s">
        <v>206</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8</v>
      </c>
      <c s="2" r="B1" t="s">
        <v>1</v>
      </c>
    </row>
    <row r="2" spans="1:2">
      <c s="2" r="B2" t="s">
        <v>2</v>
      </c>
    </row>
    <row r="3" spans="1:2">
      <c s="3" r="A3" t="s">
        <v>200</v>
      </c>
    </row>
    <row r="4" spans="1:2">
      <c s="4" r="A4" t="s">
        <v>209</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1</v>
      </c>
      <c s="2" r="B1" t="s">
        <v>1</v>
      </c>
    </row>
    <row r="2" spans="1:2">
      <c s="2" r="B2" t="s">
        <v>2</v>
      </c>
    </row>
    <row r="3" spans="1:2">
      <c s="3" r="A3" t="s">
        <v>200</v>
      </c>
    </row>
    <row r="4" spans="1:2">
      <c s="4" r="A4" t="s">
        <v>212</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4</v>
      </c>
      <c s="2" r="B1" t="s">
        <v>1</v>
      </c>
    </row>
    <row r="2" spans="1:2">
      <c s="2" r="B2" t="s">
        <v>2</v>
      </c>
    </row>
    <row r="3" spans="1:2">
      <c s="3" r="A3" t="s">
        <v>200</v>
      </c>
    </row>
    <row r="4" spans="1:2">
      <c s="4" r="A4" t="s">
        <v>215</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7</v>
      </c>
      <c s="2" r="B1" t="s">
        <v>1</v>
      </c>
    </row>
    <row r="2" spans="1:2">
      <c s="2" r="B2" t="s">
        <v>2</v>
      </c>
    </row>
    <row r="3" spans="1:2">
      <c s="3" r="A3" t="s">
        <v>200</v>
      </c>
    </row>
    <row r="4" spans="1:2">
      <c s="4" r="A4" t="s">
        <v>218</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20</v>
      </c>
      <c s="2" r="B1" t="s">
        <v>1</v>
      </c>
    </row>
    <row r="2" spans="1:2">
      <c s="2" r="B2" t="s">
        <v>2</v>
      </c>
    </row>
    <row r="3" spans="1:2">
      <c s="3" r="A3" t="s">
        <v>200</v>
      </c>
    </row>
    <row r="4" spans="1:2">
      <c s="4" r="A4" t="s">
        <v>221</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23</v>
      </c>
      <c s="2" r="B1" t="s">
        <v>1</v>
      </c>
    </row>
    <row r="2" spans="1:2">
      <c s="2" r="B2" t="s">
        <v>2</v>
      </c>
    </row>
    <row r="3" spans="1:2">
      <c s="3" r="A3" t="s">
        <v>200</v>
      </c>
    </row>
    <row r="4" spans="1:2">
      <c s="4" r="A4" t="s">
        <v>224</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15"/>
  </cols>
  <sheetData>
    <row r="1" spans="1:2">
      <c s="1" r="A1" t="s">
        <v>226</v>
      </c>
      <c s="2" r="B1" t="s">
        <v>1</v>
      </c>
    </row>
    <row r="2" spans="1:2">
      <c s="2" r="B2" t="s">
        <v>2</v>
      </c>
    </row>
    <row r="3" spans="1:2">
      <c s="4" r="A3" t="s">
        <v>227</v>
      </c>
      <c s="6" r="B3"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v>
      </c>
      <c s="2" r="B1" t="s">
        <v>2</v>
      </c>
      <c s="2" r="C1" t="s">
        <v>30</v>
      </c>
    </row>
    <row r="2" spans="1:3">
      <c s="4" r="A2" t="s">
        <v>70</v>
      </c>
      <c s="7" r="B2" t="n">
        <v>42317</v>
      </c>
      <c s="7" r="C2" t="n">
        <v>18778</v>
      </c>
    </row>
    <row r="3" spans="1:3">
      <c s="4" r="A3" t="s">
        <v>71</v>
      </c>
      <c s="8" r="B3" t="n">
        <v>0.01</v>
      </c>
      <c s="8" r="C3" t="n">
        <v>0.01</v>
      </c>
    </row>
    <row r="4" spans="1:3">
      <c s="4" r="A4" t="s">
        <v>72</v>
      </c>
      <c s="6" r="B4" t="n">
        <v>500000</v>
      </c>
      <c s="6" r="C4" t="n">
        <v>500000</v>
      </c>
    </row>
    <row r="5" spans="1:3">
      <c s="4" r="A5" t="s">
        <v>73</v>
      </c>
      <c s="6" r="B5" t="n">
        <v>0</v>
      </c>
      <c s="6" r="C5" t="n">
        <v>0</v>
      </c>
    </row>
    <row r="6" spans="1:3">
      <c s="4" r="A6" t="s">
        <v>74</v>
      </c>
      <c s="6" r="B6" t="n">
        <v>0</v>
      </c>
      <c s="6" r="C6" t="n">
        <v>0</v>
      </c>
    </row>
    <row r="7" spans="1:3">
      <c s="4" r="A7" t="s">
        <v>75</v>
      </c>
      <c s="8" r="B7" t="n">
        <v>0.01</v>
      </c>
      <c s="8" r="C7" t="n">
        <v>0.01</v>
      </c>
    </row>
    <row r="8" spans="1:3">
      <c s="4" r="A8" t="s">
        <v>76</v>
      </c>
      <c s="6" r="B8" t="n">
        <v>9500000</v>
      </c>
      <c s="6" r="C8" t="n">
        <v>9500000</v>
      </c>
    </row>
    <row r="9" spans="1:3">
      <c s="4" r="A9" t="s">
        <v>77</v>
      </c>
      <c s="6" r="B9" t="n">
        <v>4109052</v>
      </c>
      <c s="6" r="C9" t="n">
        <v>4061052</v>
      </c>
    </row>
    <row r="10" spans="1:3">
      <c s="4" r="A10" t="s">
        <v>78</v>
      </c>
      <c s="6" r="B10" t="n">
        <v>4109052</v>
      </c>
      <c s="6" r="C10" t="n">
        <v>40610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8</v>
      </c>
      <c s="2" r="B1" t="s">
        <v>80</v>
      </c>
      <c s="2" r="D1" t="s">
        <v>1</v>
      </c>
    </row>
    <row r="2" spans="1:5">
      <c s="2" r="B2" t="s">
        <v>2</v>
      </c>
      <c s="2" r="C2" t="s">
        <v>81</v>
      </c>
      <c s="2" r="D2" t="s">
        <v>2</v>
      </c>
      <c s="2" r="E2" t="s">
        <v>81</v>
      </c>
    </row>
    <row r="3" spans="1:5">
      <c s="4" r="A3" t="s">
        <v>229</v>
      </c>
    </row>
    <row r="4" spans="1:5">
      <c s="4" r="A4" t="s">
        <v>230</v>
      </c>
      <c s="7" r="B4" t="n">
        <v>358253</v>
      </c>
      <c s="7" r="C4" t="n">
        <v>371751</v>
      </c>
      <c s="7" r="D4" t="n">
        <v>1480688</v>
      </c>
      <c s="7" r="E4" t="n">
        <v>1374384</v>
      </c>
    </row>
    <row r="5" spans="1:5">
      <c s="4" r="A5" t="s">
        <v>231</v>
      </c>
      <c s="6" r="B5" t="n">
        <v>-97357</v>
      </c>
      <c s="6" r="C5" t="n">
        <v>3278</v>
      </c>
      <c s="6" r="D5" t="n">
        <v>-6965</v>
      </c>
      <c s="6" r="E5" t="n">
        <v>108935</v>
      </c>
    </row>
    <row r="6" spans="1:5">
      <c s="4" r="A6" t="s">
        <v>232</v>
      </c>
      <c s="6" r="B6" t="n">
        <v>104113</v>
      </c>
      <c s="6" r="C6" t="n">
        <v>108048</v>
      </c>
      <c s="6" r="D6" t="n">
        <v>362859</v>
      </c>
      <c s="6" r="E6" t="n">
        <v>280039</v>
      </c>
    </row>
    <row r="7" spans="1:5">
      <c s="4" r="A7" t="s">
        <v>233</v>
      </c>
      <c s="6" r="B7" t="n">
        <v>-201470</v>
      </c>
      <c s="6" r="C7" t="n">
        <v>-104770</v>
      </c>
      <c s="6" r="D7" t="n">
        <v>-369824</v>
      </c>
      <c s="6" r="E7" t="n">
        <v>-171104</v>
      </c>
    </row>
    <row r="8" spans="1:5">
      <c s="4" r="A8" t="s">
        <v>234</v>
      </c>
      <c s="6" r="B8" t="n">
        <v>-207203</v>
      </c>
      <c s="6" r="C8" t="n">
        <v>-113122</v>
      </c>
      <c s="6" r="D8" t="n">
        <v>-387321</v>
      </c>
      <c s="6" r="E8" t="n">
        <v>-191146</v>
      </c>
    </row>
    <row r="9" spans="1:5">
      <c s="4" r="A9" t="s">
        <v>234</v>
      </c>
      <c s="7" r="B9" t="n">
        <v>-207203</v>
      </c>
      <c s="7" r="C9" t="n">
        <v>-113122</v>
      </c>
      <c s="7" r="D9" t="n">
        <v>-387321</v>
      </c>
      <c s="7" r="E9" t="n">
        <v>-19114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35</v>
      </c>
      <c s="2" r="B1" t="s">
        <v>2</v>
      </c>
      <c s="2" r="C1" t="s">
        <v>30</v>
      </c>
    </row>
    <row r="2" spans="1:3">
      <c s="4" r="A2" t="s">
        <v>229</v>
      </c>
    </row>
    <row r="3" spans="1:3">
      <c s="4" r="A3" t="s">
        <v>32</v>
      </c>
      <c s="4" r="B3" t="s">
        <v>61</v>
      </c>
      <c s="7" r="C3" t="n">
        <v>103</v>
      </c>
    </row>
    <row r="4" spans="1:3">
      <c s="4" r="A4" t="s">
        <v>236</v>
      </c>
      <c s="6" r="B4" t="n">
        <v>219714</v>
      </c>
      <c s="6" r="C4" t="n">
        <v>175211</v>
      </c>
    </row>
    <row r="5" spans="1:3">
      <c s="4" r="A5" t="s">
        <v>34</v>
      </c>
      <c s="6" r="B5" t="n">
        <v>207206</v>
      </c>
      <c s="6" r="C5" t="n">
        <v>514647</v>
      </c>
    </row>
    <row r="6" spans="1:3">
      <c s="4" r="A6" t="s">
        <v>41</v>
      </c>
      <c s="6" r="B6" t="n">
        <v>1803235</v>
      </c>
      <c s="6" r="C6" t="n">
        <v>1870649</v>
      </c>
    </row>
    <row r="7" spans="1:3">
      <c s="4" r="A7" t="s">
        <v>237</v>
      </c>
      <c s="6" r="B7" t="n">
        <v>3531</v>
      </c>
      <c s="6" r="C7" t="n">
        <v>4595</v>
      </c>
    </row>
    <row r="8" spans="1:3">
      <c s="4" r="A8" t="s">
        <v>38</v>
      </c>
      <c s="6" r="B8" t="n">
        <v>2233686</v>
      </c>
      <c s="6" r="C8" t="n">
        <v>2565205</v>
      </c>
    </row>
    <row r="9" spans="1:3">
      <c s="4" r="A9" t="s">
        <v>50</v>
      </c>
      <c s="6" r="B9" t="n">
        <v>16215</v>
      </c>
      <c s="6" r="C9" t="n">
        <v>26531</v>
      </c>
    </row>
    <row r="10" spans="1:3">
      <c s="4" r="A10" t="s">
        <v>238</v>
      </c>
      <c s="6" r="B10" t="n">
        <v>26311</v>
      </c>
      <c s="6" r="C10" t="n">
        <v>33431</v>
      </c>
    </row>
    <row r="11" spans="1:3">
      <c s="4" r="A11" t="s">
        <v>53</v>
      </c>
      <c s="6" r="B11" t="n">
        <v>73115</v>
      </c>
      <c s="6" r="C11" t="n">
        <v>58948</v>
      </c>
    </row>
    <row r="12" spans="1:3">
      <c s="4" r="A12" t="s">
        <v>239</v>
      </c>
      <c s="6" r="B12" t="n">
        <v>747980</v>
      </c>
      <c s="6" r="C12" t="n">
        <v>842769</v>
      </c>
    </row>
    <row r="13" spans="1:3">
      <c s="4" r="A13" t="s">
        <v>240</v>
      </c>
      <c s="6" r="B13" t="n">
        <v>863621</v>
      </c>
      <c s="6" r="C13" t="n">
        <v>961679</v>
      </c>
    </row>
    <row r="14" spans="1:3">
      <c s="4" r="A14" t="s">
        <v>38</v>
      </c>
      <c s="6" r="B14" t="n">
        <v>430451</v>
      </c>
      <c s="6" r="C14" t="n">
        <v>694556</v>
      </c>
    </row>
    <row r="15" spans="1:3">
      <c s="4" r="A15" t="s">
        <v>239</v>
      </c>
      <c s="6" r="B15" t="n">
        <v>747980</v>
      </c>
      <c s="6" r="C15" t="n">
        <v>842768</v>
      </c>
    </row>
    <row r="16" spans="1:3">
      <c s="4" r="A16" t="s">
        <v>240</v>
      </c>
      <c s="7" r="B16" t="n">
        <v>245427</v>
      </c>
      <c s="7" r="C16" t="n">
        <v>2457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1</v>
      </c>
      <c s="2" r="B1" t="s">
        <v>80</v>
      </c>
      <c s="2" r="D1" t="s">
        <v>1</v>
      </c>
    </row>
    <row r="2" spans="1:5">
      <c s="2" r="B2" t="s">
        <v>2</v>
      </c>
      <c s="2" r="C2" t="s">
        <v>81</v>
      </c>
      <c s="2" r="D2" t="s">
        <v>2</v>
      </c>
      <c s="2" r="E2" t="s">
        <v>81</v>
      </c>
    </row>
    <row r="3" spans="1:5">
      <c s="3" r="A3" t="s">
        <v>242</v>
      </c>
    </row>
    <row r="4" spans="1:5">
      <c s="4" r="A4" t="s">
        <v>243</v>
      </c>
      <c s="7" r="B4" t="n">
        <v>-149676</v>
      </c>
      <c s="7" r="C4" t="n">
        <v>-716408</v>
      </c>
      <c s="7" r="D4" t="n">
        <v>807</v>
      </c>
      <c s="7" r="E4" t="n">
        <v>-261968</v>
      </c>
    </row>
    <row r="5" spans="1:5">
      <c s="4" r="A5" t="s">
        <v>244</v>
      </c>
      <c s="6" r="B5" t="n">
        <v>-138603</v>
      </c>
      <c s="6" r="C5" t="n">
        <v>-79185</v>
      </c>
      <c s="6" r="D5" t="n">
        <v>-264685</v>
      </c>
      <c s="6" r="E5" t="n">
        <v>-133802</v>
      </c>
    </row>
    <row r="6" spans="1:5">
      <c s="4" r="A6" t="s">
        <v>245</v>
      </c>
      <c s="7" r="B6" t="n">
        <v>-288279</v>
      </c>
      <c s="7" r="C6" t="n">
        <v>-795593</v>
      </c>
      <c s="7" r="D6" t="n">
        <v>-263878</v>
      </c>
      <c s="7" r="E6" t="n">
        <v>-395770</v>
      </c>
    </row>
    <row r="7" spans="1:5">
      <c s="3" r="A7" t="s">
        <v>246</v>
      </c>
    </row>
    <row r="8" spans="1:5">
      <c s="4" r="A8" t="s">
        <v>247</v>
      </c>
      <c s="6" r="B8" t="n">
        <v>4105704</v>
      </c>
      <c s="6" r="C8" t="n">
        <v>4061052</v>
      </c>
      <c s="6" r="D8" t="n">
        <v>4093993</v>
      </c>
      <c s="6" r="E8" t="n">
        <v>4057496</v>
      </c>
    </row>
    <row r="9" spans="1:5">
      <c s="4" r="A9" t="s">
        <v>248</v>
      </c>
      <c s="4" r="B9" t="s">
        <v>61</v>
      </c>
      <c s="4" r="C9" t="s">
        <v>61</v>
      </c>
      <c s="4" r="D9" t="s">
        <v>61</v>
      </c>
      <c s="4" r="E9" t="s">
        <v>61</v>
      </c>
    </row>
    <row r="10" spans="1:5">
      <c s="4" r="A10" t="s">
        <v>249</v>
      </c>
      <c s="6" r="B10" t="n">
        <v>4105704</v>
      </c>
      <c s="6" r="C10" t="n">
        <v>4061052</v>
      </c>
      <c s="6" r="D10" t="n">
        <v>4093993</v>
      </c>
      <c s="6" r="E10" t="n">
        <v>4057496</v>
      </c>
    </row>
    <row r="11" spans="1:5">
      <c s="3" r="A11" t="s">
        <v>104</v>
      </c>
    </row>
    <row r="12" spans="1:5">
      <c s="4" r="A12" t="s">
        <v>105</v>
      </c>
      <c s="8" r="B12" t="n">
        <v>-0.04</v>
      </c>
      <c s="8" r="C12" t="n">
        <v>-0.18</v>
      </c>
      <c s="7" r="D12" t="n">
        <v>0</v>
      </c>
      <c s="8" r="E12" t="n">
        <v>-0.06</v>
      </c>
    </row>
    <row r="13" spans="1:5">
      <c s="4" r="A13" t="s">
        <v>106</v>
      </c>
      <c s="9" r="B13" t="n">
        <v>-0.03</v>
      </c>
      <c s="9" r="C13" t="n">
        <v>-0.02</v>
      </c>
      <c s="9" r="D13" t="n">
        <v>-0.06</v>
      </c>
      <c s="9" r="E13" t="n">
        <v>-0.03</v>
      </c>
    </row>
    <row r="14" spans="1:5">
      <c s="4" r="A14" t="s">
        <v>107</v>
      </c>
      <c s="9" r="B14" t="n">
        <v>-0.07000000000000001</v>
      </c>
      <c s="9" r="C14" t="n">
        <v>-0.2</v>
      </c>
      <c s="9" r="D14" t="n">
        <v>-0.06</v>
      </c>
      <c s="9" r="E14" t="n">
        <v>-0.1</v>
      </c>
    </row>
    <row r="15" spans="1:5">
      <c s="3" r="A15" t="s">
        <v>108</v>
      </c>
    </row>
    <row r="16" spans="1:5">
      <c s="4" r="A16" t="s">
        <v>105</v>
      </c>
      <c s="9" r="B16" t="n">
        <v>-0.04</v>
      </c>
      <c s="9" r="C16" t="n">
        <v>-0.18</v>
      </c>
      <c s="6" r="D16" t="n">
        <v>0</v>
      </c>
      <c s="9" r="E16" t="n">
        <v>-0.06</v>
      </c>
    </row>
    <row r="17" spans="1:5">
      <c s="4" r="A17" t="s">
        <v>106</v>
      </c>
      <c s="9" r="B17" t="n">
        <v>-0.03</v>
      </c>
      <c s="9" r="C17" t="n">
        <v>-0.02</v>
      </c>
      <c s="9" r="D17" t="n">
        <v>-0.06</v>
      </c>
      <c s="9" r="E17" t="n">
        <v>-0.03</v>
      </c>
    </row>
    <row r="18" spans="1:5">
      <c s="4" r="A18" t="s">
        <v>107</v>
      </c>
      <c s="8" r="B18" t="n">
        <v>-0.07000000000000001</v>
      </c>
      <c s="8" r="C18" t="n">
        <v>-0.2</v>
      </c>
      <c s="8" r="D18" t="n">
        <v>-0.06</v>
      </c>
      <c s="8" r="E18" t="n">
        <v>-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50</v>
      </c>
      <c s="2" r="B1" t="s">
        <v>2</v>
      </c>
      <c s="2" r="C1" t="s">
        <v>30</v>
      </c>
    </row>
    <row r="2" spans="1:3">
      <c s="4" r="A2" t="s">
        <v>251</v>
      </c>
      <c s="7" r="B2" t="n">
        <v>8767407</v>
      </c>
      <c s="7" r="C2" t="n">
        <v>9699156</v>
      </c>
    </row>
    <row r="3" spans="1:3">
      <c s="4" r="A3" t="s">
        <v>252</v>
      </c>
      <c s="6" r="B3" t="n">
        <v>397356</v>
      </c>
      <c s="6" r="C3" t="n">
        <v>246823</v>
      </c>
    </row>
    <row r="4" spans="1:3">
      <c s="4" r="A4" t="s">
        <v>253</v>
      </c>
      <c s="6" r="B4" t="n">
        <v>7432855</v>
      </c>
      <c s="6" r="C4" t="n">
        <v>8169267</v>
      </c>
    </row>
    <row r="5" spans="1:3">
      <c s="6" r="B5" t="n">
        <v>16597618</v>
      </c>
      <c s="6" r="C5" t="n">
        <v>18115246</v>
      </c>
    </row>
    <row r="6" spans="1:3">
      <c s="4" r="A6" t="s">
        <v>254</v>
      </c>
      <c s="6" r="B6" t="n">
        <v>-2930749</v>
      </c>
      <c s="6" r="C6" t="n">
        <v>-2930810</v>
      </c>
    </row>
    <row r="7" spans="1:3">
      <c s="7" r="B7" t="n">
        <v>13666869</v>
      </c>
      <c s="7" r="C7" t="n">
        <v>151844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255</v>
      </c>
      <c s="2" r="B1" t="s">
        <v>2</v>
      </c>
      <c s="2" r="C1" t="s">
        <v>30</v>
      </c>
    </row>
    <row r="2" spans="1:3">
      <c s="4" r="A2" t="s">
        <v>256</v>
      </c>
      <c s="7" r="B2" t="n">
        <v>448446</v>
      </c>
      <c s="7" r="C2" t="n">
        <v>530667</v>
      </c>
    </row>
    <row r="3" spans="1:3">
      <c s="4" r="A3" t="s">
        <v>257</v>
      </c>
      <c s="6" r="B3" t="n">
        <v>165700</v>
      </c>
      <c s="6" r="C3" t="n">
        <v>176531</v>
      </c>
    </row>
    <row r="4" spans="1:3">
      <c s="4" r="A4" t="s">
        <v>94</v>
      </c>
      <c s="6" r="B4" t="n">
        <v>329879</v>
      </c>
      <c s="6" r="C4" t="n">
        <v>484166</v>
      </c>
    </row>
    <row r="5" spans="1:3">
      <c s="7" r="B5" t="n">
        <v>944025</v>
      </c>
      <c s="7" r="C5" t="n">
        <v>11913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15"/>
  </cols>
  <sheetData>
    <row r="1" spans="1:2">
      <c s="1" r="A1" t="s">
        <v>258</v>
      </c>
      <c s="2" r="B1" t="s">
        <v>259</v>
      </c>
    </row>
    <row r="2" spans="1:2">
      <c s="2" r="B2" t="s">
        <v>260</v>
      </c>
    </row>
    <row r="3" spans="1:2">
      <c s="4" r="A3" t="s">
        <v>261</v>
      </c>
      <c s="4" r="B3"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263</v>
      </c>
      <c s="2" r="B1" t="s">
        <v>80</v>
      </c>
      <c s="2" r="D1" t="s">
        <v>1</v>
      </c>
    </row>
    <row r="2" spans="1:5">
      <c s="2" r="B2" t="s">
        <v>2</v>
      </c>
      <c s="2" r="C2" t="s">
        <v>81</v>
      </c>
      <c s="2" r="D2" t="s">
        <v>2</v>
      </c>
      <c s="2" r="E2" t="s">
        <v>81</v>
      </c>
    </row>
    <row r="3" spans="1:5">
      <c s="4" r="A3" t="s">
        <v>264</v>
      </c>
      <c s="7" r="B3" t="n">
        <v>140674</v>
      </c>
      <c s="7" r="C3" t="n">
        <v>274375</v>
      </c>
      <c s="7" r="D3" t="n">
        <v>176531</v>
      </c>
      <c s="7" r="E3" t="n">
        <v>230766</v>
      </c>
    </row>
    <row r="4" spans="1:5">
      <c s="4" r="A4" t="s">
        <v>265</v>
      </c>
      <c s="6" r="B4" t="n">
        <v>-36896</v>
      </c>
      <c s="6" r="C4" t="n">
        <v>-60346</v>
      </c>
      <c s="6" r="D4" t="n">
        <v>-186179</v>
      </c>
      <c s="6" r="E4" t="n">
        <v>-230482</v>
      </c>
    </row>
    <row r="5" spans="1:5">
      <c s="4" r="A5" t="s">
        <v>266</v>
      </c>
      <c s="6" r="B5" t="n">
        <v>61922</v>
      </c>
      <c s="6" r="C5" t="n">
        <v>62837</v>
      </c>
      <c s="6" r="D5" t="n">
        <v>175348</v>
      </c>
      <c s="6" r="E5" t="n">
        <v>276582</v>
      </c>
    </row>
    <row r="6" spans="1:5">
      <c s="4" r="A6" t="s">
        <v>267</v>
      </c>
      <c s="7" r="B6" t="n">
        <v>165700</v>
      </c>
      <c s="7" r="C6" t="n">
        <v>276866</v>
      </c>
      <c s="7" r="D6" t="n">
        <v>165700</v>
      </c>
      <c s="7" r="E6" t="n">
        <v>2768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0"/>
    <col customWidth="1" max="9" min="9" width="14"/>
    <col customWidth="1" max="10" min="10" width="20"/>
    <col customWidth="1" max="11" min="11" width="20"/>
  </cols>
  <sheetData>
    <row r="1" spans="1:11">
      <c s="1" r="A1" t="s">
        <v>268</v>
      </c>
      <c s="2" r="B1" t="s">
        <v>269</v>
      </c>
      <c s="2" r="C1" t="s">
        <v>270</v>
      </c>
      <c s="2" r="D1" t="s">
        <v>271</v>
      </c>
      <c s="2" r="E1" t="s">
        <v>272</v>
      </c>
      <c s="2" r="F1" t="s">
        <v>273</v>
      </c>
      <c s="2" r="G1" t="s">
        <v>274</v>
      </c>
      <c s="2" r="H1" t="s">
        <v>275</v>
      </c>
      <c s="2" r="I1" t="s">
        <v>276</v>
      </c>
      <c s="2" r="J1" t="s">
        <v>277</v>
      </c>
      <c s="2" r="K1" t="s">
        <v>278</v>
      </c>
    </row>
    <row r="2" spans="1:11">
      <c s="4" r="A2" t="s">
        <v>279</v>
      </c>
    </row>
    <row r="3" spans="1:11">
      <c s="4" r="A3" t="s">
        <v>280</v>
      </c>
      <c s="6" r="D3" t="n">
        <v>1</v>
      </c>
    </row>
    <row r="4" spans="1:11">
      <c s="4" r="A4" t="s">
        <v>281</v>
      </c>
      <c s="9" r="D4" t="n">
        <v>1.15</v>
      </c>
    </row>
    <row r="5" spans="1:11">
      <c s="4" r="A5" t="s">
        <v>282</v>
      </c>
      <c s="7" r="D5" t="n">
        <v>360000</v>
      </c>
    </row>
    <row r="6" spans="1:11">
      <c s="4" r="A6" t="s">
        <v>283</v>
      </c>
      <c s="6" r="D6" t="n">
        <v>390000</v>
      </c>
    </row>
    <row r="7" spans="1:11">
      <c s="4" r="A7" t="s">
        <v>284</v>
      </c>
      <c s="6" r="D7" t="n">
        <v>395000</v>
      </c>
    </row>
    <row r="8" spans="1:11">
      <c s="4" r="A8" t="s">
        <v>285</v>
      </c>
      <c s="6" r="D8" t="n">
        <v>400000</v>
      </c>
    </row>
    <row r="9" spans="1:11">
      <c s="4" r="A9" t="s">
        <v>286</v>
      </c>
      <c s="7" r="D9" t="n">
        <v>750000</v>
      </c>
    </row>
    <row r="10" spans="1:11">
      <c s="4" r="A10" t="s">
        <v>287</v>
      </c>
    </row>
    <row r="11" spans="1:11">
      <c s="4" r="A11" t="s">
        <v>288</v>
      </c>
      <c s="4" r="D11" t="s">
        <v>289</v>
      </c>
    </row>
    <row r="12" spans="1:11">
      <c s="4" r="A12" t="s">
        <v>290</v>
      </c>
      <c s="4" r="D12" t="s">
        <v>291</v>
      </c>
    </row>
    <row r="13" spans="1:11">
      <c s="4" r="A13" t="s">
        <v>292</v>
      </c>
    </row>
    <row r="14" spans="1:11">
      <c s="4" r="A14" t="s">
        <v>293</v>
      </c>
      <c s="7" r="H14" t="n">
        <v>5000000</v>
      </c>
    </row>
    <row r="15" spans="1:11">
      <c s="4" r="A15" t="s">
        <v>294</v>
      </c>
      <c s="7" r="D15" t="n">
        <v>3434114</v>
      </c>
    </row>
    <row r="16" spans="1:11">
      <c s="4" r="A16" t="s">
        <v>295</v>
      </c>
      <c s="7" r="D16" t="n">
        <v>1565886</v>
      </c>
    </row>
    <row r="17" spans="1:11">
      <c s="4" r="A17" t="s">
        <v>296</v>
      </c>
      <c s="4" r="D17" t="s">
        <v>297</v>
      </c>
    </row>
    <row r="18" spans="1:11">
      <c s="4" r="A18" t="s">
        <v>298</v>
      </c>
      <c s="4" r="D18" t="s">
        <v>299</v>
      </c>
    </row>
    <row r="19" spans="1:11">
      <c s="4" r="A19" t="s">
        <v>300</v>
      </c>
      <c s="4" r="D19" t="s">
        <v>301</v>
      </c>
    </row>
    <row r="20" spans="1:11">
      <c s="4" r="A20" t="s">
        <v>302</v>
      </c>
      <c s="7" r="D20" t="n">
        <v>3750000</v>
      </c>
    </row>
    <row r="21" spans="1:11">
      <c s="4" r="A21" t="s">
        <v>303</v>
      </c>
    </row>
    <row r="22" spans="1:11">
      <c s="4" r="A22" t="s">
        <v>288</v>
      </c>
      <c s="4" r="D22" t="s">
        <v>304</v>
      </c>
    </row>
    <row r="23" spans="1:11">
      <c s="4" r="A23" t="s">
        <v>305</v>
      </c>
      <c s="7" r="J23" t="n">
        <v>880000</v>
      </c>
    </row>
    <row r="24" spans="1:11">
      <c s="4" r="A24" t="s">
        <v>306</v>
      </c>
      <c s="7" r="J24" t="n">
        <v>283500</v>
      </c>
    </row>
    <row r="25" spans="1:11">
      <c s="4" r="A25" t="s">
        <v>307</v>
      </c>
      <c s="7" r="D25" t="n">
        <v>369378</v>
      </c>
    </row>
    <row r="26" spans="1:11">
      <c s="4" r="A26" t="s">
        <v>308</v>
      </c>
    </row>
    <row r="27" spans="1:11">
      <c s="4" r="A27" t="s">
        <v>288</v>
      </c>
      <c s="4" r="D27" t="s">
        <v>309</v>
      </c>
    </row>
    <row r="28" spans="1:11">
      <c s="4" r="A28" t="s">
        <v>307</v>
      </c>
      <c s="7" r="D28" t="n">
        <v>2293094</v>
      </c>
    </row>
    <row r="29" spans="1:11">
      <c s="4" r="A29" t="s">
        <v>310</v>
      </c>
      <c s="7" r="C29" t="n">
        <v>1078196</v>
      </c>
    </row>
    <row r="30" spans="1:11">
      <c s="4" r="A30" t="s">
        <v>311</v>
      </c>
      <c s="6" r="D30" t="n">
        <v>51350</v>
      </c>
    </row>
    <row r="31" spans="1:11">
      <c s="4" r="A31" t="s">
        <v>312</v>
      </c>
      <c s="7" r="D31" t="n">
        <v>1363000</v>
      </c>
    </row>
    <row r="32" spans="1:11">
      <c s="4" r="A32" t="s">
        <v>313</v>
      </c>
    </row>
    <row r="33" spans="1:11">
      <c s="4" r="A33" t="s">
        <v>288</v>
      </c>
      <c s="4" r="D33" t="s">
        <v>309</v>
      </c>
    </row>
    <row r="34" spans="1:11">
      <c s="4" r="A34" t="s">
        <v>305</v>
      </c>
      <c s="7" r="G34" t="n">
        <v>1000000</v>
      </c>
    </row>
    <row r="35" spans="1:11">
      <c s="4" r="A35" t="s">
        <v>307</v>
      </c>
      <c s="7" r="D35" t="n">
        <v>914480</v>
      </c>
    </row>
    <row r="36" spans="1:11">
      <c s="4" r="A36" t="s">
        <v>312</v>
      </c>
      <c s="7" r="D36" t="n">
        <v>890000</v>
      </c>
    </row>
    <row r="37" spans="1:11">
      <c s="4" r="A37" t="s">
        <v>314</v>
      </c>
    </row>
    <row r="38" spans="1:11">
      <c s="4" r="A38" t="s">
        <v>315</v>
      </c>
      <c s="4" r="D38" t="s">
        <v>289</v>
      </c>
    </row>
    <row r="39" spans="1:11">
      <c s="4" r="A39" t="s">
        <v>316</v>
      </c>
    </row>
    <row r="40" spans="1:11">
      <c s="4" r="A40" t="s">
        <v>317</v>
      </c>
      <c s="7" r="B40" t="n">
        <v>200000</v>
      </c>
    </row>
    <row r="41" spans="1:11">
      <c s="4" r="A41" t="s">
        <v>318</v>
      </c>
    </row>
    <row r="42" spans="1:11">
      <c s="4" r="A42" t="s">
        <v>288</v>
      </c>
      <c s="4" r="I42" t="s">
        <v>319</v>
      </c>
      <c s="4" r="K42" t="s">
        <v>320</v>
      </c>
    </row>
    <row r="43" spans="1:11">
      <c s="4" r="A43" t="s">
        <v>305</v>
      </c>
      <c s="7" r="K43" t="n">
        <v>1300000</v>
      </c>
    </row>
    <row r="44" spans="1:11">
      <c s="4" r="A44" t="s">
        <v>321</v>
      </c>
      <c s="10" r="D44" t="n">
        <v>1.5</v>
      </c>
    </row>
    <row r="45" spans="1:11">
      <c s="4" r="A45" t="s">
        <v>322</v>
      </c>
    </row>
    <row r="46" spans="1:11">
      <c s="4" r="A46" t="s">
        <v>288</v>
      </c>
      <c s="4" r="D46" t="s">
        <v>319</v>
      </c>
      <c s="4" r="F46" t="s">
        <v>319</v>
      </c>
    </row>
    <row r="47" spans="1:11">
      <c s="4" r="A47" t="s">
        <v>307</v>
      </c>
      <c s="7" r="D47" t="n">
        <v>546815</v>
      </c>
      <c s="7" r="F47" t="n">
        <v>647132</v>
      </c>
    </row>
    <row r="48" spans="1:11">
      <c s="4" r="A48" t="s">
        <v>311</v>
      </c>
      <c s="6" r="D48" t="n">
        <v>12500</v>
      </c>
      <c s="6" r="F48" t="n">
        <v>12500</v>
      </c>
    </row>
    <row r="49" spans="1:11">
      <c s="4" r="A49" t="s">
        <v>307</v>
      </c>
      <c s="6" r="D49" t="n">
        <v>4123767</v>
      </c>
      <c s="7" r="F49" t="n">
        <v>5949329</v>
      </c>
    </row>
    <row r="50" spans="1:11">
      <c s="4" r="A50" t="s">
        <v>310</v>
      </c>
      <c s="7" r="D50" t="n">
        <v>1730774</v>
      </c>
      <c s="7" r="E50" t="n">
        <v>8676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323</v>
      </c>
      <c s="2" r="B1" t="s">
        <v>2</v>
      </c>
      <c s="2" r="C1" t="s">
        <v>30</v>
      </c>
    </row>
    <row r="2" spans="1:3">
      <c s="4" r="A2" t="s">
        <v>324</v>
      </c>
    </row>
    <row r="3" spans="1:3">
      <c s="4" r="A3" t="s">
        <v>307</v>
      </c>
      <c s="4" r="B3" t="s">
        <v>61</v>
      </c>
      <c s="7" r="C3" t="n">
        <v>1196088</v>
      </c>
    </row>
    <row r="4" spans="1:3">
      <c s="4" r="A4" t="s">
        <v>325</v>
      </c>
    </row>
    <row r="5" spans="1:3">
      <c s="4" r="A5" t="s">
        <v>307</v>
      </c>
      <c s="6" r="B5" t="n">
        <v>660169</v>
      </c>
      <c s="6" r="C5" t="n">
        <v>743149</v>
      </c>
    </row>
    <row r="6" spans="1:3">
      <c s="4" r="A6" t="s">
        <v>326</v>
      </c>
    </row>
    <row r="7" spans="1:3">
      <c s="4" r="A7" t="s">
        <v>307</v>
      </c>
      <c s="6" r="B7" t="n">
        <v>747980</v>
      </c>
      <c s="6" r="C7" t="n">
        <v>842769</v>
      </c>
    </row>
    <row r="8" spans="1:3">
      <c s="4" r="A8" t="s">
        <v>327</v>
      </c>
    </row>
    <row r="9" spans="1:3">
      <c s="4" r="A9" t="s">
        <v>307</v>
      </c>
      <c s="6" r="B9" t="n">
        <v>884945</v>
      </c>
      <c s="6" r="C9" t="n">
        <v>1112205</v>
      </c>
    </row>
    <row r="10" spans="1:3">
      <c s="4" r="A10" t="s">
        <v>328</v>
      </c>
    </row>
    <row r="11" spans="1:3">
      <c s="4" r="A11" t="s">
        <v>307</v>
      </c>
      <c s="6" r="B11" t="n">
        <v>369378</v>
      </c>
      <c s="6" r="C11" t="n">
        <v>464605</v>
      </c>
    </row>
    <row r="12" spans="1:3">
      <c s="4" r="A12" t="s">
        <v>329</v>
      </c>
    </row>
    <row r="13" spans="1:3">
      <c s="4" r="A13" t="s">
        <v>307</v>
      </c>
      <c s="6" r="B13" t="n">
        <v>914480</v>
      </c>
      <c s="6" r="C13" t="n">
        <v>943381</v>
      </c>
    </row>
    <row r="14" spans="1:3">
      <c s="4" r="A14" t="s">
        <v>322</v>
      </c>
    </row>
    <row r="15" spans="1:3">
      <c s="4" r="A15" t="s">
        <v>307</v>
      </c>
      <c s="6" r="B15" t="n">
        <v>546815</v>
      </c>
      <c s="6" r="C15" t="n">
        <v>647132</v>
      </c>
    </row>
    <row r="16" spans="1:3">
      <c s="4" r="A16" t="s">
        <v>307</v>
      </c>
      <c s="6" r="B16" t="n">
        <v>4123767</v>
      </c>
      <c s="6" r="C16" t="n">
        <v>5949329</v>
      </c>
    </row>
    <row r="17" spans="1:3">
      <c s="4" r="A17" t="s">
        <v>330</v>
      </c>
      <c s="6" r="B17" t="n">
        <v>1845690</v>
      </c>
      <c s="6" r="C17" t="n">
        <v>1195839</v>
      </c>
    </row>
    <row r="18" spans="1:3">
      <c s="4" r="A18" t="s">
        <v>239</v>
      </c>
      <c s="6" r="B18" t="n">
        <v>747980</v>
      </c>
      <c s="6" r="C18" t="n">
        <v>842768</v>
      </c>
    </row>
    <row r="19" spans="1:3">
      <c s="4" r="A19" t="s">
        <v>331</v>
      </c>
      <c s="7" r="B19" t="n">
        <v>1530097</v>
      </c>
      <c s="7" r="C19" t="n">
        <v>39107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s="1" r="A1" t="s">
        <v>332</v>
      </c>
      <c s="2" r="B1" t="s">
        <v>1</v>
      </c>
      <c s="2" r="C1" t="s">
        <v>333</v>
      </c>
    </row>
    <row r="2" spans="1:3">
      <c s="2" r="B2" t="s">
        <v>2</v>
      </c>
      <c s="2" r="C2" t="s">
        <v>30</v>
      </c>
    </row>
    <row r="3" spans="1:3">
      <c s="4" r="A3" t="s">
        <v>324</v>
      </c>
    </row>
    <row r="4" spans="1:3">
      <c s="4" r="A4" t="s">
        <v>311</v>
      </c>
      <c s="4" r="B4" t="s">
        <v>61</v>
      </c>
      <c s="7" r="C4" t="n">
        <v>42500</v>
      </c>
    </row>
    <row r="5" spans="1:3">
      <c s="4" r="A5" t="s">
        <v>288</v>
      </c>
      <c s="4" r="B5" t="s">
        <v>61</v>
      </c>
      <c s="4" r="C5" t="s">
        <v>309</v>
      </c>
    </row>
    <row r="6" spans="1:3">
      <c s="4" r="A6" t="s">
        <v>325</v>
      </c>
    </row>
    <row r="7" spans="1:3">
      <c s="4" r="A7" t="s">
        <v>311</v>
      </c>
      <c s="7" r="B7" t="n">
        <v>11000</v>
      </c>
      <c s="7" r="C7" t="n">
        <v>11000</v>
      </c>
    </row>
    <row r="8" spans="1:3">
      <c s="4" r="A8" t="s">
        <v>288</v>
      </c>
      <c s="4" r="B8" t="s">
        <v>309</v>
      </c>
      <c s="4" r="C8" t="s">
        <v>309</v>
      </c>
    </row>
    <row r="9" spans="1:3">
      <c s="4" r="A9" t="s">
        <v>326</v>
      </c>
    </row>
    <row r="10" spans="1:3">
      <c s="4" r="A10" t="s">
        <v>311</v>
      </c>
      <c s="7" r="B10" t="n">
        <v>12550</v>
      </c>
      <c s="7" r="C10" t="n">
        <v>12550</v>
      </c>
    </row>
    <row r="11" spans="1:3">
      <c s="4" r="A11" t="s">
        <v>288</v>
      </c>
      <c s="4" r="B11" t="s">
        <v>309</v>
      </c>
      <c s="4" r="C11" t="s">
        <v>309</v>
      </c>
    </row>
    <row r="12" spans="1:3">
      <c s="4" r="A12" t="s">
        <v>327</v>
      </c>
    </row>
    <row r="13" spans="1:3">
      <c s="4" r="A13" t="s">
        <v>311</v>
      </c>
      <c s="7" r="B13" t="n">
        <v>27800</v>
      </c>
      <c s="7" r="C13" t="n">
        <v>27800</v>
      </c>
    </row>
    <row r="14" spans="1:3">
      <c s="4" r="A14" t="s">
        <v>288</v>
      </c>
      <c s="4" r="B14" t="s">
        <v>309</v>
      </c>
      <c s="4" r="C14" t="s">
        <v>309</v>
      </c>
    </row>
    <row r="15" spans="1:3">
      <c s="4" r="A15" t="s">
        <v>328</v>
      </c>
    </row>
    <row r="16" spans="1:3">
      <c s="4" r="A16" t="s">
        <v>311</v>
      </c>
      <c s="7" r="B16" t="n">
        <v>11700</v>
      </c>
      <c s="7" r="C16" t="n">
        <v>11700</v>
      </c>
    </row>
    <row r="17" spans="1:3">
      <c s="4" r="A17" t="s">
        <v>288</v>
      </c>
      <c s="4" r="B17" t="s">
        <v>304</v>
      </c>
      <c s="4" r="C17" t="s">
        <v>304</v>
      </c>
    </row>
    <row r="18" spans="1:3">
      <c s="4" r="A18" t="s">
        <v>329</v>
      </c>
    </row>
    <row r="19" spans="1:3">
      <c s="4" r="A19" t="s">
        <v>311</v>
      </c>
      <c s="7" r="B19" t="n">
        <v>5556</v>
      </c>
      <c s="7" r="C19" t="n">
        <v>5556</v>
      </c>
    </row>
    <row r="20" spans="1:3">
      <c s="4" r="A20" t="s">
        <v>288</v>
      </c>
      <c s="4" r="B20" t="s">
        <v>309</v>
      </c>
      <c s="4" r="C20" t="s">
        <v>309</v>
      </c>
    </row>
    <row r="21" spans="1:3">
      <c s="4" r="A21" t="s">
        <v>322</v>
      </c>
    </row>
    <row r="22" spans="1:3">
      <c s="4" r="A22" t="s">
        <v>311</v>
      </c>
      <c s="7" r="B22" t="n">
        <v>12500</v>
      </c>
      <c s="7" r="C22" t="n">
        <v>12500</v>
      </c>
    </row>
    <row r="23" spans="1:3">
      <c s="4" r="A23" t="s">
        <v>288</v>
      </c>
      <c s="4" r="B23" t="s">
        <v>319</v>
      </c>
      <c s="4" r="C23"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9</v>
      </c>
      <c s="2" r="B1" t="s">
        <v>80</v>
      </c>
      <c s="2" r="D1" t="s">
        <v>1</v>
      </c>
    </row>
    <row r="2" spans="1:5">
      <c s="2" r="B2" t="s">
        <v>2</v>
      </c>
      <c s="2" r="C2" t="s">
        <v>81</v>
      </c>
      <c s="2" r="D2" t="s">
        <v>2</v>
      </c>
      <c s="2" r="E2" t="s">
        <v>81</v>
      </c>
    </row>
    <row r="3" spans="1:5">
      <c s="4" r="A3" t="s">
        <v>82</v>
      </c>
      <c s="7" r="B3" t="n">
        <v>6431217</v>
      </c>
      <c s="7" r="C3" t="n">
        <v>6514327</v>
      </c>
      <c s="7" r="D3" t="n">
        <v>17441869</v>
      </c>
      <c s="7" r="E3" t="n">
        <v>20604932</v>
      </c>
    </row>
    <row r="4" spans="1:5">
      <c s="4" r="A4" t="s">
        <v>83</v>
      </c>
      <c s="6" r="B4" t="n">
        <v>5189532</v>
      </c>
      <c s="6" r="C4" t="n">
        <v>5252241</v>
      </c>
      <c s="6" r="D4" t="n">
        <v>13088340</v>
      </c>
      <c s="6" r="E4" t="n">
        <v>15188639</v>
      </c>
    </row>
    <row r="5" spans="1:5">
      <c s="4" r="A5" t="s">
        <v>84</v>
      </c>
      <c s="6" r="B5" t="n">
        <v>1241685</v>
      </c>
      <c s="6" r="C5" t="n">
        <v>1262086</v>
      </c>
      <c s="6" r="D5" t="n">
        <v>4353529</v>
      </c>
      <c s="6" r="E5" t="n">
        <v>5416293</v>
      </c>
    </row>
    <row r="6" spans="1:5">
      <c s="3" r="A6" t="s">
        <v>85</v>
      </c>
    </row>
    <row r="7" spans="1:5">
      <c s="4" r="A7" t="s">
        <v>86</v>
      </c>
      <c s="6" r="B7" t="n">
        <v>123653</v>
      </c>
      <c s="6" r="C7" t="n">
        <v>127889</v>
      </c>
      <c s="6" r="D7" t="n">
        <v>314794</v>
      </c>
      <c s="6" r="E7" t="n">
        <v>330650</v>
      </c>
    </row>
    <row r="8" spans="1:5">
      <c s="4" r="A8" t="s">
        <v>87</v>
      </c>
      <c s="6" r="B8" t="n">
        <v>456037</v>
      </c>
      <c s="6" r="C8" t="n">
        <v>508001</v>
      </c>
      <c s="6" r="D8" t="n">
        <v>1352875</v>
      </c>
      <c s="6" r="E8" t="n">
        <v>1604804</v>
      </c>
    </row>
    <row r="9" spans="1:5">
      <c s="4" r="A9" t="s">
        <v>88</v>
      </c>
      <c s="6" r="B9" t="n">
        <v>879160</v>
      </c>
      <c s="6" r="C9" t="n">
        <v>906275</v>
      </c>
      <c s="6" r="D9" t="n">
        <v>2618488</v>
      </c>
      <c s="6" r="E9" t="n">
        <v>2951293</v>
      </c>
    </row>
    <row r="10" spans="1:5">
      <c s="4" r="A10" t="s">
        <v>89</v>
      </c>
      <c s="4" r="B10" t="s">
        <v>61</v>
      </c>
      <c s="6" r="C10" t="n">
        <v>618729</v>
      </c>
      <c s="4" r="D10" t="s">
        <v>61</v>
      </c>
      <c s="6" r="E10" t="n">
        <v>618729</v>
      </c>
    </row>
    <row r="11" spans="1:5">
      <c s="4" r="A11" t="s">
        <v>90</v>
      </c>
      <c s="6" r="B11" t="n">
        <v>1458850</v>
      </c>
      <c s="6" r="C11" t="n">
        <v>2160894</v>
      </c>
      <c s="6" r="D11" t="n">
        <v>4286157</v>
      </c>
      <c s="6" r="E11" t="n">
        <v>5505476</v>
      </c>
    </row>
    <row r="12" spans="1:5">
      <c s="4" r="A12" t="s">
        <v>91</v>
      </c>
      <c s="6" r="B12" t="n">
        <v>-217165</v>
      </c>
      <c s="6" r="C12" t="n">
        <v>-898808</v>
      </c>
      <c s="6" r="D12" t="n">
        <v>67372</v>
      </c>
      <c s="6" r="E12" t="n">
        <v>-89183</v>
      </c>
    </row>
    <row r="13" spans="1:5">
      <c s="3" r="A13" t="s">
        <v>92</v>
      </c>
    </row>
    <row r="14" spans="1:5">
      <c s="4" r="A14" t="s">
        <v>93</v>
      </c>
      <c s="6" r="B14" t="n">
        <v>-60537</v>
      </c>
      <c s="6" r="C14" t="n">
        <v>-78726</v>
      </c>
      <c s="6" r="D14" t="n">
        <v>-182510</v>
      </c>
      <c s="6" r="E14" t="n">
        <v>-225776</v>
      </c>
    </row>
    <row r="15" spans="1:5">
      <c s="4" r="A15" t="s">
        <v>94</v>
      </c>
      <c s="6" r="B15" t="n">
        <v>53884</v>
      </c>
      <c s="6" r="C15" t="n">
        <v>-94444</v>
      </c>
      <c s="6" r="D15" t="n">
        <v>116181</v>
      </c>
      <c s="6" r="E15" t="n">
        <v>-80180</v>
      </c>
    </row>
    <row r="16" spans="1:5">
      <c s="4" r="A16" t="s">
        <v>95</v>
      </c>
      <c s="6" r="B16" t="n">
        <v>-6653</v>
      </c>
      <c s="6" r="C16" t="n">
        <v>-173170</v>
      </c>
      <c s="6" r="D16" t="n">
        <v>-66329</v>
      </c>
      <c s="6" r="E16" t="n">
        <v>-305956</v>
      </c>
    </row>
    <row r="17" spans="1:5">
      <c s="4" r="A17" t="s">
        <v>96</v>
      </c>
      <c s="6" r="B17" t="n">
        <v>-223818</v>
      </c>
      <c s="6" r="C17" t="n">
        <v>-1071978</v>
      </c>
      <c s="6" r="D17" t="n">
        <v>1043</v>
      </c>
      <c s="6" r="E17" t="n">
        <v>-395139</v>
      </c>
    </row>
    <row r="18" spans="1:5">
      <c s="4" r="A18" t="s">
        <v>97</v>
      </c>
      <c s="6" r="B18" t="n">
        <v>-74142</v>
      </c>
      <c s="6" r="C18" t="n">
        <v>-355570</v>
      </c>
      <c s="6" r="D18" t="n">
        <v>236</v>
      </c>
      <c s="6" r="E18" t="n">
        <v>-133171</v>
      </c>
    </row>
    <row r="19" spans="1:5">
      <c s="4" r="A19" t="s">
        <v>98</v>
      </c>
      <c s="6" r="B19" t="n">
        <v>-149676</v>
      </c>
      <c s="6" r="C19" t="n">
        <v>-716408</v>
      </c>
      <c s="6" r="D19" t="n">
        <v>807</v>
      </c>
      <c s="6" r="E19" t="n">
        <v>-261968</v>
      </c>
    </row>
    <row r="20" spans="1:5">
      <c s="3" r="A20" t="s">
        <v>99</v>
      </c>
    </row>
    <row r="21" spans="1:5">
      <c s="4" r="A21" t="s">
        <v>100</v>
      </c>
      <c s="6" r="B21" t="n">
        <v>-207203</v>
      </c>
      <c s="6" r="C21" t="n">
        <v>-113122</v>
      </c>
      <c s="6" r="D21" t="n">
        <v>-387321</v>
      </c>
      <c s="6" r="E21" t="n">
        <v>-191146</v>
      </c>
    </row>
    <row r="22" spans="1:5">
      <c s="4" r="A22" t="s">
        <v>101</v>
      </c>
      <c s="6" r="B22" t="n">
        <v>-68600</v>
      </c>
      <c s="6" r="C22" t="n">
        <v>-33937</v>
      </c>
      <c s="6" r="D22" t="n">
        <v>-122636</v>
      </c>
      <c s="6" r="E22" t="n">
        <v>-57344</v>
      </c>
    </row>
    <row r="23" spans="1:5">
      <c s="4" r="A23" t="s">
        <v>102</v>
      </c>
      <c s="6" r="B23" t="n">
        <v>-138603</v>
      </c>
      <c s="6" r="C23" t="n">
        <v>-79185</v>
      </c>
      <c s="6" r="D23" t="n">
        <v>-264685</v>
      </c>
      <c s="6" r="E23" t="n">
        <v>-133802</v>
      </c>
    </row>
    <row r="24" spans="1:5">
      <c s="4" r="A24" t="s">
        <v>103</v>
      </c>
      <c s="7" r="B24" t="n">
        <v>-288279</v>
      </c>
      <c s="7" r="C24" t="n">
        <v>-795593</v>
      </c>
      <c s="7" r="D24" t="n">
        <v>-263878</v>
      </c>
      <c s="7" r="E24" t="n">
        <v>-395770</v>
      </c>
    </row>
    <row r="25" spans="1:5">
      <c s="3" r="A25" t="s">
        <v>104</v>
      </c>
    </row>
    <row r="26" spans="1:5">
      <c s="4" r="A26" t="s">
        <v>105</v>
      </c>
      <c s="8" r="B26" t="n">
        <v>-0.04</v>
      </c>
      <c s="8" r="C26" t="n">
        <v>-0.18</v>
      </c>
      <c s="7" r="D26" t="n">
        <v>0</v>
      </c>
      <c s="8" r="E26" t="n">
        <v>-0.06</v>
      </c>
    </row>
    <row r="27" spans="1:5">
      <c s="4" r="A27" t="s">
        <v>106</v>
      </c>
      <c s="9" r="B27" t="n">
        <v>-0.03</v>
      </c>
      <c s="9" r="C27" t="n">
        <v>-0.02</v>
      </c>
      <c s="9" r="D27" t="n">
        <v>-0.06</v>
      </c>
      <c s="9" r="E27" t="n">
        <v>-0.03</v>
      </c>
    </row>
    <row r="28" spans="1:5">
      <c s="4" r="A28" t="s">
        <v>107</v>
      </c>
      <c s="9" r="B28" t="n">
        <v>-0.07000000000000001</v>
      </c>
      <c s="9" r="C28" t="n">
        <v>-0.2</v>
      </c>
      <c s="9" r="D28" t="n">
        <v>-0.06</v>
      </c>
      <c s="9" r="E28" t="n">
        <v>-0.1</v>
      </c>
    </row>
    <row r="29" spans="1:5">
      <c s="3" r="A29" t="s">
        <v>108</v>
      </c>
    </row>
    <row r="30" spans="1:5">
      <c s="4" r="A30" t="s">
        <v>105</v>
      </c>
      <c s="9" r="B30" t="n">
        <v>-0.04</v>
      </c>
      <c s="9" r="C30" t="n">
        <v>-0.18</v>
      </c>
      <c s="6" r="D30" t="n">
        <v>0</v>
      </c>
      <c s="9" r="E30" t="n">
        <v>-0.06</v>
      </c>
    </row>
    <row r="31" spans="1:5">
      <c s="4" r="A31" t="s">
        <v>106</v>
      </c>
      <c s="9" r="B31" t="n">
        <v>-0.03</v>
      </c>
      <c s="9" r="C31" t="n">
        <v>-0.02</v>
      </c>
      <c s="9" r="D31" t="n">
        <v>-0.06</v>
      </c>
      <c s="9" r="E31" t="n">
        <v>-0.03</v>
      </c>
    </row>
    <row r="32" spans="1:5">
      <c s="4" r="A32" t="s">
        <v>107</v>
      </c>
      <c s="8" r="B32" t="n">
        <v>-0.07000000000000001</v>
      </c>
      <c s="8" r="C32" t="n">
        <v>-0.2</v>
      </c>
      <c s="8" r="D32" t="n">
        <v>-0.06</v>
      </c>
      <c s="8" r="E32" t="n">
        <v>-0.1</v>
      </c>
    </row>
    <row r="33" spans="1:5">
      <c s="4" r="A33" t="s">
        <v>109</v>
      </c>
      <c s="6" r="B33" t="n">
        <v>4105704</v>
      </c>
      <c s="6" r="C33" t="n">
        <v>4061052</v>
      </c>
      <c s="6" r="D33" t="n">
        <v>4093993</v>
      </c>
      <c s="6" r="E33" t="n">
        <v>4057496</v>
      </c>
    </row>
    <row r="34" spans="1:5">
      <c s="4" r="A34" t="s">
        <v>110</v>
      </c>
      <c s="6" r="B34" t="n">
        <v>4105704</v>
      </c>
      <c s="6" r="C34" t="n">
        <v>4061052</v>
      </c>
      <c s="6" r="D34" t="n">
        <v>4093993</v>
      </c>
      <c s="6" r="E34" t="n">
        <v>40574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s="1" r="A1" t="s">
        <v>334</v>
      </c>
      <c s="2" r="B1" t="s">
        <v>335</v>
      </c>
      <c s="2" r="C1" t="s">
        <v>336</v>
      </c>
      <c s="2" r="D1" t="s">
        <v>2</v>
      </c>
      <c s="2" r="E1" t="s">
        <v>81</v>
      </c>
    </row>
    <row r="2" spans="1:5">
      <c s="4" r="A2" t="s">
        <v>337</v>
      </c>
    </row>
    <row r="3" spans="1:5">
      <c s="4" r="A3" t="s">
        <v>338</v>
      </c>
      <c s="7" r="B3" t="n">
        <v>1192000</v>
      </c>
    </row>
    <row r="4" spans="1:5">
      <c s="4" r="A4" t="s">
        <v>339</v>
      </c>
      <c s="7" r="B4" t="n">
        <v>36000</v>
      </c>
    </row>
    <row r="5" spans="1:5">
      <c s="4" r="A5" t="s">
        <v>340</v>
      </c>
    </row>
    <row r="6" spans="1:5">
      <c s="4" r="A6" t="s">
        <v>339</v>
      </c>
      <c s="7" r="C6" t="n">
        <v>4000</v>
      </c>
    </row>
    <row r="7" spans="1:5">
      <c s="4" r="A7" t="s">
        <v>338</v>
      </c>
      <c s="7" r="D7" t="n">
        <v>1173492</v>
      </c>
      <c s="7" r="E7" t="n">
        <v>20906</v>
      </c>
    </row>
    <row r="8" spans="1:5">
      <c s="4" r="A8" t="s">
        <v>339</v>
      </c>
      <c s="7" r="D8" t="n">
        <v>26473</v>
      </c>
      <c s="7" r="E8" t="n">
        <v>11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41</v>
      </c>
      <c s="2" r="B1" t="s">
        <v>2</v>
      </c>
      <c s="2" r="C1" t="s">
        <v>30</v>
      </c>
    </row>
    <row r="2" spans="1:3">
      <c s="4" r="A2" t="s">
        <v>337</v>
      </c>
    </row>
    <row r="3" spans="1:3">
      <c s="4" r="A3" t="s">
        <v>342</v>
      </c>
      <c s="4" r="B3" t="s">
        <v>61</v>
      </c>
      <c s="7" r="C3" t="n">
        <v>1093632</v>
      </c>
    </row>
    <row r="4" spans="1:3">
      <c s="4" r="A4" t="s">
        <v>340</v>
      </c>
    </row>
    <row r="5" spans="1:3">
      <c s="4" r="A5" t="s">
        <v>342</v>
      </c>
      <c s="4" r="B5" t="s">
        <v>61</v>
      </c>
      <c s="6" r="C5" t="n">
        <v>36942</v>
      </c>
    </row>
    <row r="6" spans="1:3">
      <c s="4" r="A6" t="s">
        <v>343</v>
      </c>
    </row>
    <row r="7" spans="1:3">
      <c s="4" r="A7" t="s">
        <v>342</v>
      </c>
      <c s="6" r="B7" t="n">
        <v>114858</v>
      </c>
      <c s="6" r="C7" t="n">
        <v>114858</v>
      </c>
    </row>
    <row r="8" spans="1:3">
      <c s="4" r="A8" t="s">
        <v>342</v>
      </c>
      <c s="7" r="B8" t="n">
        <v>114858</v>
      </c>
      <c s="7" r="C8" t="n">
        <v>12454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r="A1" t="s">
        <v>344</v>
      </c>
      <c s="2" r="B1" t="s">
        <v>345</v>
      </c>
      <c s="2" r="C1" t="s">
        <v>80</v>
      </c>
      <c s="2" r="E1" t="s">
        <v>1</v>
      </c>
    </row>
    <row r="2" spans="1:6">
      <c s="2" r="B2" t="s">
        <v>346</v>
      </c>
      <c s="2" r="C2" t="s">
        <v>2</v>
      </c>
      <c s="2" r="D2" t="s">
        <v>81</v>
      </c>
      <c s="2" r="E2" t="s">
        <v>2</v>
      </c>
      <c s="2" r="F2" t="s">
        <v>81</v>
      </c>
    </row>
    <row r="3" spans="1:6">
      <c s="4" r="A3" t="s">
        <v>347</v>
      </c>
    </row>
    <row r="4" spans="1:6">
      <c s="4" r="A4" t="s">
        <v>348</v>
      </c>
      <c s="6" r="C4" t="n">
        <v>1000</v>
      </c>
      <c s="6" r="E4" t="n">
        <v>1000</v>
      </c>
    </row>
    <row r="5" spans="1:6">
      <c s="4" r="A5" t="s">
        <v>349</v>
      </c>
    </row>
    <row r="6" spans="1:6">
      <c s="4" r="A6" t="s">
        <v>350</v>
      </c>
      <c s="6" r="E6" t="n">
        <v>43000</v>
      </c>
    </row>
    <row r="7" spans="1:6">
      <c s="4" r="A7" t="s">
        <v>351</v>
      </c>
      <c s="4" r="E7" t="s">
        <v>352</v>
      </c>
    </row>
    <row r="8" spans="1:6">
      <c s="4" r="A8" t="s">
        <v>353</v>
      </c>
    </row>
    <row r="9" spans="1:6">
      <c s="4" r="A9" t="s">
        <v>350</v>
      </c>
      <c s="6" r="B9" t="n">
        <v>5000</v>
      </c>
    </row>
    <row r="10" spans="1:6">
      <c s="4" r="A10" t="s">
        <v>350</v>
      </c>
      <c s="6" r="E10" t="n">
        <v>48000</v>
      </c>
    </row>
    <row r="11" spans="1:6">
      <c s="4" r="A11" t="s">
        <v>354</v>
      </c>
      <c s="7" r="C11" t="n">
        <v>31417</v>
      </c>
      <c s="7" r="D11" t="n">
        <v>15339</v>
      </c>
      <c s="7" r="E11" t="n">
        <v>70846</v>
      </c>
      <c s="7" r="F11" t="n">
        <v>28484</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5"/>
  </cols>
  <sheetData>
    <row r="1" spans="1:2">
      <c s="1" r="A1" t="s">
        <v>355</v>
      </c>
      <c s="2" r="B1" t="s">
        <v>1</v>
      </c>
    </row>
    <row r="2" spans="1:2">
      <c s="2" r="B2" t="s">
        <v>2</v>
      </c>
    </row>
    <row r="3" spans="1:2">
      <c s="4" r="A3" t="s">
        <v>356</v>
      </c>
      <c s="6" r="B3"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s="1" r="A1" t="s">
        <v>357</v>
      </c>
      <c s="2" r="B1" t="s">
        <v>80</v>
      </c>
      <c s="2" r="D1" t="s">
        <v>1</v>
      </c>
    </row>
    <row r="2" spans="1:6">
      <c s="2" r="B2" t="s">
        <v>2</v>
      </c>
      <c s="2" r="C2" t="s">
        <v>81</v>
      </c>
      <c s="2" r="D2" t="s">
        <v>2</v>
      </c>
      <c s="2" r="E2" t="s">
        <v>81</v>
      </c>
      <c s="2" r="F2" t="s">
        <v>30</v>
      </c>
    </row>
    <row r="3" spans="1:6">
      <c s="4" r="A3" t="s">
        <v>358</v>
      </c>
    </row>
    <row r="4" spans="1:6">
      <c s="4" r="A4" t="s">
        <v>230</v>
      </c>
      <c s="7" r="B4" t="n">
        <v>4992000</v>
      </c>
      <c s="7" r="C4" t="n">
        <v>4911000</v>
      </c>
      <c s="7" r="D4" t="n">
        <v>12757000</v>
      </c>
      <c s="7" r="E4" t="n">
        <v>16592000</v>
      </c>
    </row>
    <row r="5" spans="1:6">
      <c s="4" r="A5" t="s">
        <v>233</v>
      </c>
      <c s="6" r="B5" t="n">
        <v>-116000</v>
      </c>
      <c s="6" r="C5" t="n">
        <v>-861000</v>
      </c>
      <c s="6" r="D5" t="n">
        <v>36000</v>
      </c>
      <c s="6" r="E5" t="n">
        <v>158000</v>
      </c>
    </row>
    <row r="6" spans="1:6">
      <c s="4" r="A6" t="s">
        <v>234</v>
      </c>
      <c s="6" r="B6" t="n">
        <v>-91000</v>
      </c>
      <c s="6" r="C6" t="n">
        <v>-1019000</v>
      </c>
      <c s="6" r="D6" t="n">
        <v>24000</v>
      </c>
      <c s="6" r="E6" t="n">
        <v>-83000</v>
      </c>
    </row>
    <row r="7" spans="1:6">
      <c s="4" r="A7" t="s">
        <v>359</v>
      </c>
      <c s="6" r="B7" t="n">
        <v>21209000</v>
      </c>
      <c s="6" r="C7" t="n">
        <v>24540000</v>
      </c>
      <c s="6" r="D7" t="n">
        <v>21209000</v>
      </c>
      <c s="6" r="E7" t="n">
        <v>24540000</v>
      </c>
    </row>
    <row r="8" spans="1:6">
      <c s="4" r="A8" t="s">
        <v>360</v>
      </c>
      <c s="6" r="B8" t="n">
        <v>31000</v>
      </c>
      <c s="6" r="C8" t="n">
        <v>71000</v>
      </c>
      <c s="6" r="D8" t="n">
        <v>60000</v>
      </c>
      <c s="6" r="E8" t="n">
        <v>204000</v>
      </c>
    </row>
    <row r="9" spans="1:6">
      <c s="4" r="A9" t="s">
        <v>361</v>
      </c>
      <c s="6" r="B9" t="n">
        <v>117000</v>
      </c>
      <c s="6" r="C9" t="n">
        <v>160000</v>
      </c>
      <c s="6" r="D9" t="n">
        <v>377000</v>
      </c>
      <c s="6" r="E9" t="n">
        <v>426000</v>
      </c>
    </row>
    <row r="10" spans="1:6">
      <c s="4" r="A10" t="s">
        <v>362</v>
      </c>
    </row>
    <row r="11" spans="1:6">
      <c s="4" r="A11" t="s">
        <v>230</v>
      </c>
      <c s="6" r="B11" t="n">
        <v>910000</v>
      </c>
      <c s="6" r="C11" t="n">
        <v>1103000</v>
      </c>
      <c s="6" r="D11" t="n">
        <v>3102000</v>
      </c>
      <c s="6" r="E11" t="n">
        <v>2162000</v>
      </c>
    </row>
    <row r="12" spans="1:6">
      <c s="4" r="A12" t="s">
        <v>233</v>
      </c>
      <c s="6" r="B12" t="n">
        <v>-59000</v>
      </c>
      <c s="6" r="C12" t="n">
        <v>45000</v>
      </c>
      <c s="6" r="D12" t="n">
        <v>154000</v>
      </c>
      <c s="6" r="E12" t="n">
        <v>-119000</v>
      </c>
    </row>
    <row r="13" spans="1:6">
      <c s="4" r="A13" t="s">
        <v>234</v>
      </c>
      <c s="6" r="B13" t="n">
        <v>-65000</v>
      </c>
      <c s="6" r="C13" t="n">
        <v>38000</v>
      </c>
      <c s="6" r="D13" t="n">
        <v>140000</v>
      </c>
      <c s="6" r="E13" t="n">
        <v>-139000</v>
      </c>
    </row>
    <row r="14" spans="1:6">
      <c s="4" r="A14" t="s">
        <v>359</v>
      </c>
      <c s="6" r="B14" t="n">
        <v>2887000</v>
      </c>
      <c s="6" r="C14" t="n">
        <v>2691000</v>
      </c>
      <c s="6" r="D14" t="n">
        <v>2887000</v>
      </c>
      <c s="6" r="E14" t="n">
        <v>2691000</v>
      </c>
    </row>
    <row r="15" spans="1:6">
      <c s="4" r="A15" t="s">
        <v>360</v>
      </c>
      <c s="4" r="B15" t="s">
        <v>61</v>
      </c>
      <c s="6" r="C15" t="n">
        <v>6000</v>
      </c>
      <c s="4" r="D15" t="s">
        <v>61</v>
      </c>
      <c s="6" r="E15" t="n">
        <v>4000</v>
      </c>
    </row>
    <row r="16" spans="1:6">
      <c s="4" r="A16" t="s">
        <v>361</v>
      </c>
      <c s="6" r="B16" t="n">
        <v>15000</v>
      </c>
      <c s="6" r="C16" t="n">
        <v>31000</v>
      </c>
      <c s="6" r="D16" t="n">
        <v>46000</v>
      </c>
      <c s="6" r="E16" t="n">
        <v>98000</v>
      </c>
    </row>
    <row r="17" spans="1:6">
      <c s="4" r="A17" t="s">
        <v>363</v>
      </c>
    </row>
    <row r="18" spans="1:6">
      <c s="4" r="A18" t="s">
        <v>230</v>
      </c>
      <c s="6" r="B18" t="n">
        <v>530000</v>
      </c>
      <c s="6" r="C18" t="n">
        <v>500000</v>
      </c>
      <c s="6" r="D18" t="n">
        <v>1583000</v>
      </c>
      <c s="6" r="E18" t="n">
        <v>1851000</v>
      </c>
    </row>
    <row r="19" spans="1:6">
      <c s="4" r="A19" t="s">
        <v>233</v>
      </c>
      <c s="6" r="B19" t="n">
        <v>-42000</v>
      </c>
      <c s="6" r="C19" t="n">
        <v>-83000</v>
      </c>
      <c s="6" r="D19" t="n">
        <v>-123000</v>
      </c>
      <c s="6" r="E19" t="n">
        <v>-128000</v>
      </c>
    </row>
    <row r="20" spans="1:6">
      <c s="4" r="A20" t="s">
        <v>234</v>
      </c>
      <c s="6" r="B20" t="n">
        <v>-68000</v>
      </c>
      <c s="6" r="C20" t="n">
        <v>-91000</v>
      </c>
      <c s="6" r="D20" t="n">
        <v>-163000</v>
      </c>
      <c s="6" r="E20" t="n">
        <v>-173000</v>
      </c>
    </row>
    <row r="21" spans="1:6">
      <c s="4" r="A21" t="s">
        <v>359</v>
      </c>
      <c s="6" r="B21" t="n">
        <v>2654000</v>
      </c>
      <c s="6" r="C21" t="n">
        <v>2963000</v>
      </c>
      <c s="6" r="D21" t="n">
        <v>2654000</v>
      </c>
      <c s="6" r="E21" t="n">
        <v>2963000</v>
      </c>
    </row>
    <row r="22" spans="1:6">
      <c s="4" r="A22" t="s">
        <v>360</v>
      </c>
      <c s="6" r="B22" t="n">
        <v>22000</v>
      </c>
      <c s="6" r="C22" t="n">
        <v>6000</v>
      </c>
      <c s="6" r="D22" t="n">
        <v>55000</v>
      </c>
      <c s="6" r="E22" t="n">
        <v>11000</v>
      </c>
    </row>
    <row r="23" spans="1:6">
      <c s="4" r="A23" t="s">
        <v>361</v>
      </c>
      <c s="6" r="B23" t="n">
        <v>32000</v>
      </c>
      <c s="6" r="C23" t="n">
        <v>30000</v>
      </c>
      <c s="6" r="D23" t="n">
        <v>93000</v>
      </c>
      <c s="6" r="E23" t="n">
        <v>89000</v>
      </c>
    </row>
    <row r="24" spans="1:6">
      <c s="4" r="A24" t="s">
        <v>364</v>
      </c>
    </row>
    <row r="25" spans="1:6">
      <c s="4" r="A25" t="s">
        <v>230</v>
      </c>
      <c s="6" r="B25" t="n">
        <v>6431000</v>
      </c>
      <c s="6" r="C25" t="n">
        <v>6514000</v>
      </c>
      <c s="6" r="D25" t="n">
        <v>17442000</v>
      </c>
      <c s="6" r="E25" t="n">
        <v>20605000</v>
      </c>
    </row>
    <row r="26" spans="1:6">
      <c s="4" r="A26" t="s">
        <v>233</v>
      </c>
      <c s="6" r="B26" t="n">
        <v>-217000</v>
      </c>
      <c s="6" r="C26" t="n">
        <v>-899000</v>
      </c>
      <c s="6" r="D26" t="n">
        <v>67000</v>
      </c>
      <c s="6" r="E26" t="n">
        <v>-89000</v>
      </c>
    </row>
    <row r="27" spans="1:6">
      <c s="4" r="A27" t="s">
        <v>234</v>
      </c>
      <c s="6" r="B27" t="n">
        <v>-224000</v>
      </c>
      <c s="6" r="C27" t="n">
        <v>-1072000</v>
      </c>
      <c s="6" r="D27" t="n">
        <v>1000</v>
      </c>
      <c s="6" r="E27" t="n">
        <v>-395000</v>
      </c>
    </row>
    <row r="28" spans="1:6">
      <c s="4" r="A28" t="s">
        <v>359</v>
      </c>
      <c s="6" r="B28" t="n">
        <v>26750000</v>
      </c>
      <c s="6" r="C28" t="n">
        <v>30194000</v>
      </c>
      <c s="6" r="D28" t="n">
        <v>26750000</v>
      </c>
      <c s="6" r="E28" t="n">
        <v>30194000</v>
      </c>
    </row>
    <row r="29" spans="1:6">
      <c s="4" r="A29" t="s">
        <v>360</v>
      </c>
      <c s="6" r="B29" t="n">
        <v>53000</v>
      </c>
      <c s="6" r="C29" t="n">
        <v>83000</v>
      </c>
      <c s="6" r="D29" t="n">
        <v>115000</v>
      </c>
      <c s="6" r="E29" t="n">
        <v>219000</v>
      </c>
    </row>
    <row r="30" spans="1:6">
      <c s="4" r="A30" t="s">
        <v>361</v>
      </c>
      <c s="6" r="B30" t="n">
        <v>164000</v>
      </c>
      <c s="6" r="C30" t="n">
        <v>221000</v>
      </c>
      <c s="6" r="D30" t="n">
        <v>516000</v>
      </c>
      <c s="6" r="E30" t="n">
        <v>613000</v>
      </c>
    </row>
    <row r="31" spans="1:6">
      <c s="4" r="A31" t="s">
        <v>230</v>
      </c>
      <c s="6" r="B31" t="n">
        <v>6431217</v>
      </c>
      <c s="6" r="C31" t="n">
        <v>6514327</v>
      </c>
      <c s="6" r="D31" t="n">
        <v>17441869</v>
      </c>
      <c s="6" r="E31" t="n">
        <v>20604932</v>
      </c>
    </row>
    <row r="32" spans="1:6">
      <c s="4" r="A32" t="s">
        <v>233</v>
      </c>
      <c s="6" r="B32" t="n">
        <v>-217165</v>
      </c>
      <c s="7" r="C32" t="n">
        <v>-898808</v>
      </c>
      <c s="6" r="D32" t="n">
        <v>67372</v>
      </c>
      <c s="6" r="E32" t="n">
        <v>-89183</v>
      </c>
    </row>
    <row r="33" spans="1:6">
      <c s="4" r="A33" t="s">
        <v>359</v>
      </c>
      <c s="7" r="B33" t="n">
        <v>28983435</v>
      </c>
      <c s="6" r="D33" t="n">
        <v>28983435</v>
      </c>
      <c s="7" r="F33" t="n">
        <v>31331608</v>
      </c>
    </row>
    <row r="34" spans="1:6">
      <c s="4" r="A34" t="s">
        <v>360</v>
      </c>
      <c s="6" r="D34" t="n">
        <v>114376</v>
      </c>
      <c s="6" r="E34" t="n">
        <v>218367</v>
      </c>
    </row>
    <row r="35" spans="1:6">
      <c s="4" r="A35" t="s">
        <v>361</v>
      </c>
      <c s="7" r="D35" t="n">
        <v>516904</v>
      </c>
      <c s="7" r="E35" t="n">
        <v>6129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81</v>
      </c>
    </row>
    <row r="3" spans="1:3">
      <c s="3" r="A3" t="s">
        <v>112</v>
      </c>
    </row>
    <row r="4" spans="1:3">
      <c s="4" r="A4" t="s">
        <v>113</v>
      </c>
      <c s="7" r="B4" t="n">
        <v>807</v>
      </c>
      <c s="7" r="C4" t="n">
        <v>-261968</v>
      </c>
    </row>
    <row r="5" spans="1:3">
      <c s="4" r="A5" t="s">
        <v>114</v>
      </c>
      <c s="6" r="B5" t="n">
        <v>-264685</v>
      </c>
      <c s="6" r="C5" t="n">
        <v>-133802</v>
      </c>
    </row>
    <row r="6" spans="1:3">
      <c s="3" r="A6" t="s">
        <v>115</v>
      </c>
    </row>
    <row r="7" spans="1:3">
      <c s="4" r="A7" t="s">
        <v>116</v>
      </c>
      <c s="6" r="B7" t="n">
        <v>70846</v>
      </c>
      <c s="6" r="C7" t="n">
        <v>28484</v>
      </c>
    </row>
    <row r="8" spans="1:3">
      <c s="4" r="A8" t="s">
        <v>117</v>
      </c>
      <c s="6" r="B8" t="n">
        <v>-26473</v>
      </c>
      <c s="6" r="C8" t="n">
        <v>-1130</v>
      </c>
    </row>
    <row r="9" spans="1:3">
      <c s="4" r="A9" t="s">
        <v>118</v>
      </c>
      <c s="6" r="B9" t="n">
        <v>516904</v>
      </c>
      <c s="6" r="C9" t="n">
        <v>612903</v>
      </c>
    </row>
    <row r="10" spans="1:3">
      <c s="4" r="A10" t="s">
        <v>89</v>
      </c>
      <c s="4" r="B10" t="s">
        <v>61</v>
      </c>
      <c s="6" r="C10" t="n">
        <v>618729</v>
      </c>
    </row>
    <row r="11" spans="1:3">
      <c s="4" r="A11" t="s">
        <v>119</v>
      </c>
      <c s="6" r="B11" t="n">
        <v>24527</v>
      </c>
      <c s="6" r="C11" t="n">
        <v>2251</v>
      </c>
    </row>
    <row r="12" spans="1:3">
      <c s="4" r="A12" t="s">
        <v>120</v>
      </c>
      <c s="6" r="B12" t="n">
        <v>-64969</v>
      </c>
      <c s="6" r="C12" t="n">
        <v>-187136</v>
      </c>
    </row>
    <row r="13" spans="1:3">
      <c s="3" r="A13" t="s">
        <v>121</v>
      </c>
    </row>
    <row r="14" spans="1:3">
      <c s="4" r="A14" t="s">
        <v>122</v>
      </c>
      <c s="6" r="B14" t="n">
        <v>-842313</v>
      </c>
      <c s="6" r="C14" t="n">
        <v>1107527</v>
      </c>
    </row>
    <row r="15" spans="1:3">
      <c s="4" r="A15" t="s">
        <v>123</v>
      </c>
      <c s="6" r="B15" t="n">
        <v>1517567</v>
      </c>
      <c s="6" r="C15" t="n">
        <v>-1406091</v>
      </c>
    </row>
    <row r="16" spans="1:3">
      <c s="4" r="A16" t="s">
        <v>37</v>
      </c>
      <c s="6" r="B16" t="n">
        <v>192041</v>
      </c>
      <c s="6" r="C16" t="n">
        <v>-164596</v>
      </c>
    </row>
    <row r="17" spans="1:3">
      <c s="4" r="A17" t="s">
        <v>45</v>
      </c>
      <c s="6" r="B17" t="n">
        <v>-233758</v>
      </c>
      <c s="6" r="C17" t="n">
        <v>-198189</v>
      </c>
    </row>
    <row r="18" spans="1:3">
      <c s="4" r="A18" t="s">
        <v>50</v>
      </c>
      <c s="6" r="B18" t="n">
        <v>622394</v>
      </c>
      <c s="6" r="C18" t="n">
        <v>296353</v>
      </c>
    </row>
    <row r="19" spans="1:3">
      <c s="4" r="A19" t="s">
        <v>124</v>
      </c>
      <c s="6" r="B19" t="n">
        <v>-147356</v>
      </c>
      <c s="6" r="C19" t="n">
        <v>-39771</v>
      </c>
    </row>
    <row r="20" spans="1:3">
      <c s="4" r="A20" t="s">
        <v>51</v>
      </c>
      <c s="6" r="B20" t="n">
        <v>-100631</v>
      </c>
      <c s="6" r="C20" t="n">
        <v>9586</v>
      </c>
    </row>
    <row r="21" spans="1:3">
      <c s="4" r="A21" t="s">
        <v>125</v>
      </c>
      <c s="4" r="B21" t="s">
        <v>61</v>
      </c>
      <c s="4" r="C21" t="s">
        <v>61</v>
      </c>
    </row>
    <row r="22" spans="1:3">
      <c s="4" r="A22" t="s">
        <v>53</v>
      </c>
      <c s="6" r="B22" t="n">
        <v>-247339</v>
      </c>
      <c s="6" r="C22" t="n">
        <v>-341324</v>
      </c>
    </row>
    <row r="23" spans="1:3">
      <c s="4" r="A23" t="s">
        <v>126</v>
      </c>
      <c s="6" r="B23" t="n">
        <v>1282247</v>
      </c>
      <c s="6" r="C23" t="n">
        <v>75628</v>
      </c>
    </row>
    <row r="24" spans="1:3">
      <c s="4" r="A24" t="s">
        <v>127</v>
      </c>
      <c s="6" r="B24" t="n">
        <v>82632</v>
      </c>
      <c s="6" r="C24" t="n">
        <v>-36142</v>
      </c>
    </row>
    <row r="25" spans="1:3">
      <c s="4" r="A25" t="s">
        <v>128</v>
      </c>
      <c s="6" r="B25" t="n">
        <v>1364879</v>
      </c>
      <c s="6" r="C25" t="n">
        <v>39486</v>
      </c>
    </row>
    <row r="26" spans="1:3">
      <c s="3" r="A26" t="s">
        <v>129</v>
      </c>
    </row>
    <row r="27" spans="1:3">
      <c s="4" r="A27" t="s">
        <v>130</v>
      </c>
      <c s="6" r="B27" t="n">
        <v>-114376</v>
      </c>
      <c s="6" r="C27" t="n">
        <v>-218367</v>
      </c>
    </row>
    <row r="28" spans="1:3">
      <c s="4" r="A28" t="s">
        <v>131</v>
      </c>
      <c s="6" r="B28" t="n">
        <v>1173492</v>
      </c>
      <c s="6" r="C28" t="n">
        <v>20906</v>
      </c>
    </row>
    <row r="29" spans="1:3">
      <c s="4" r="A29" t="s">
        <v>132</v>
      </c>
      <c s="6" r="B29" t="n">
        <v>1059116</v>
      </c>
      <c s="6" r="C29" t="n">
        <v>-197461</v>
      </c>
    </row>
    <row r="30" spans="1:3">
      <c s="4" r="A30" t="s">
        <v>133</v>
      </c>
      <c s="6" r="B30" t="n">
        <v>-19068</v>
      </c>
      <c s="6" r="C30" t="n">
        <v>-10257</v>
      </c>
    </row>
    <row r="31" spans="1:3">
      <c s="4" r="A31" t="s">
        <v>134</v>
      </c>
      <c s="6" r="B31" t="n">
        <v>1040048</v>
      </c>
      <c s="6" r="C31" t="n">
        <v>-207718</v>
      </c>
    </row>
    <row r="32" spans="1:3">
      <c s="3" r="A32" t="s">
        <v>135</v>
      </c>
    </row>
    <row r="33" spans="1:3">
      <c s="4" r="A33" t="s">
        <v>136</v>
      </c>
      <c s="6" r="B33" t="n">
        <v>525542</v>
      </c>
      <c s="6" r="C33" t="n">
        <v>-1462172</v>
      </c>
    </row>
    <row r="34" spans="1:3">
      <c s="4" r="A34" t="s">
        <v>137</v>
      </c>
      <c s="6" r="B34" t="n">
        <v>-1730774</v>
      </c>
      <c s="6" r="C34" t="n">
        <v>-867642</v>
      </c>
    </row>
    <row r="35" spans="1:3">
      <c s="4" r="A35" t="s">
        <v>138</v>
      </c>
      <c s="4" r="B35" t="s">
        <v>61</v>
      </c>
      <c s="6" r="C35" t="n">
        <v>-202428</v>
      </c>
    </row>
    <row r="36" spans="1:3">
      <c s="4" r="A36" t="s">
        <v>139</v>
      </c>
      <c s="6" r="B36" t="n">
        <v>-2256316</v>
      </c>
      <c s="6" r="C36" t="n">
        <v>392102</v>
      </c>
    </row>
    <row r="37" spans="1:3">
      <c s="4" r="A37" t="s">
        <v>140</v>
      </c>
      <c s="6" r="B37" t="n">
        <v>-94789</v>
      </c>
      <c s="6" r="C37" t="n">
        <v>-92046</v>
      </c>
    </row>
    <row r="38" spans="1:3">
      <c s="4" r="A38" t="s">
        <v>141</v>
      </c>
      <c s="6" r="B38" t="n">
        <v>-2351105</v>
      </c>
      <c s="6" r="C38" t="n">
        <v>300056</v>
      </c>
    </row>
    <row r="39" spans="1:3">
      <c s="4" r="A39" t="s">
        <v>142</v>
      </c>
      <c s="6" r="B39" t="n">
        <v>53822</v>
      </c>
      <c s="6" r="C39" t="n">
        <v>131824</v>
      </c>
    </row>
    <row r="40" spans="1:3">
      <c s="4" r="A40" t="s">
        <v>143</v>
      </c>
      <c s="6" r="B40" t="n">
        <v>447231</v>
      </c>
      <c s="6" r="C40" t="n">
        <v>511716</v>
      </c>
    </row>
    <row r="41" spans="1:3">
      <c s="4" r="A41" t="s">
        <v>144</v>
      </c>
      <c s="6" r="B41" t="n">
        <v>501053</v>
      </c>
      <c s="6" r="C41" t="n">
        <v>643540</v>
      </c>
    </row>
    <row r="42" spans="1:3">
      <c s="3" r="A42" t="s">
        <v>145</v>
      </c>
    </row>
    <row r="43" spans="1:3">
      <c s="4" r="A43" t="s">
        <v>146</v>
      </c>
      <c s="6" r="B43" t="n">
        <v>202007</v>
      </c>
      <c s="6" r="C43" t="n">
        <v>242248</v>
      </c>
    </row>
    <row r="44" spans="1:3">
      <c s="4" r="A44" t="s">
        <v>147</v>
      </c>
      <c s="7" r="B44" t="n">
        <v>4872</v>
      </c>
      <c s="7" r="C44" t="n">
        <v>2636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52</v>
      </c>
      <c s="2" r="B1" t="s">
        <v>1</v>
      </c>
    </row>
    <row r="2" spans="1:2">
      <c s="2" r="B2" t="s">
        <v>2</v>
      </c>
    </row>
    <row r="3" spans="1:2">
      <c s="3" r="A3" t="s">
        <v>149</v>
      </c>
    </row>
    <row r="4" spans="1:2">
      <c s="4" r="A4" t="s">
        <v>153</v>
      </c>
      <c s="4" r="B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55</v>
      </c>
      <c s="2" r="B1" t="s">
        <v>1</v>
      </c>
    </row>
    <row r="2" spans="1:2">
      <c s="2" r="B2" t="s">
        <v>2</v>
      </c>
    </row>
    <row r="3" spans="1:2">
      <c s="3" r="A3" t="s">
        <v>149</v>
      </c>
    </row>
    <row r="4" spans="1:2">
      <c s="4" r="A4" t="s">
        <v>156</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8</v>
      </c>
      <c s="2" r="B1" t="s">
        <v>1</v>
      </c>
    </row>
    <row r="2" spans="1:2">
      <c s="2" r="B2" t="s">
        <v>2</v>
      </c>
    </row>
    <row r="3" spans="1:2">
      <c s="3" r="A3" t="s">
        <v>149</v>
      </c>
    </row>
    <row r="4" spans="1:2">
      <c s="4" r="A4" t="s">
        <v>15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Note 1 - Description of the Com</vt:lpstr>
      <vt:lpstr>Note 2 - Summary of Significant</vt:lpstr>
      <vt:lpstr>Note 3 - Discontinued Operation</vt:lpstr>
      <vt:lpstr>Note 4 - Net Income (Loss) Per </vt:lpstr>
      <vt:lpstr>Note 5 - Inventory</vt:lpstr>
      <vt:lpstr>Note 6 - Accrued Expenses</vt:lpstr>
      <vt:lpstr>Note 7 - Product Warranty</vt:lpstr>
      <vt:lpstr>Note 8 - Loan and Credit Agreem</vt:lpstr>
      <vt:lpstr>Note 9 - Assets Available for S</vt:lpstr>
      <vt:lpstr>Note 10 - Recently Issued Accou</vt:lpstr>
      <vt:lpstr>Note 11 - Equity Incentive Plan</vt:lpstr>
      <vt:lpstr>Note 12 - Disclosures About the</vt:lpstr>
      <vt:lpstr>Note 13 - Segment Information</vt:lpstr>
      <vt:lpstr>Note 14 - Subsequent Event</vt:lpstr>
      <vt:lpstr>Significant Accounting Policies</vt:lpstr>
      <vt:lpstr>Note 3 - Discontinued Operati21</vt:lpstr>
      <vt:lpstr>Note 4 - Net Income (Loss) Pe22</vt:lpstr>
      <vt:lpstr>Note 5 - Inventory (Tables)</vt:lpstr>
      <vt:lpstr>Note 6 - Accrued Expenses (Tabl</vt:lpstr>
      <vt:lpstr>Note 7 - Product Warranty (Tabl</vt:lpstr>
      <vt:lpstr>Note 8 - Loan and Credit Agre26</vt:lpstr>
      <vt:lpstr>Note 9 - Assets Available for27</vt:lpstr>
      <vt:lpstr>Note 13 - Segment Information (</vt:lpstr>
      <vt:lpstr>Note 1 - Description of the C29</vt:lpstr>
      <vt:lpstr>Note 3 - Income from Discontinu</vt:lpstr>
      <vt:lpstr>Note 3 - Components of Disconti</vt:lpstr>
      <vt:lpstr>Note 4 - Basic and Diluted Earn</vt:lpstr>
      <vt:lpstr>Note 5 - Major Classes of Inven</vt:lpstr>
      <vt:lpstr>Note 6 - Major Components Of Ac</vt:lpstr>
      <vt:lpstr>Note 7 - Product Warranty (Deta</vt:lpstr>
      <vt:lpstr>Note 7 - Changes In Product War</vt:lpstr>
      <vt:lpstr>Note 8 - Loan and Credit Agre37</vt:lpstr>
      <vt:lpstr>Note 8 - Summary Of Term Debt (</vt:lpstr>
      <vt:lpstr>Note 8 - Summary Of Term Debt39</vt:lpstr>
      <vt:lpstr>Note 9 - Assets Available for40</vt:lpstr>
      <vt:lpstr>Note 9 - Major Components Asset</vt:lpstr>
      <vt:lpstr>Note 11 - Equity Incentive Pl42</vt:lpstr>
      <vt:lpstr>Note 13 - Segment Information43</vt:lpstr>
      <vt:lpstr>Note 13 - Segment Reporting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6T12:55:57Z</dcterms:created>
  <dcterms:modified xmlns:dcterms="http://purl.org/dc/terms/" xmlns:xsi="http://www.w3.org/2001/XMLSchema-instance" xsi:type="dcterms:W3CDTF">2016-10-06T12:55:57Z</dcterms:modified>
  <dc:title xmlns:dc="http://purl.org/dc/elements/1.1/">Untitled</dc:title>
  <dc:description xmlns:dc="http://purl.org/dc/elements/1.1/"/>
  <dc:subject xmlns:dc="http://purl.org/dc/elements/1.1/"/>
  <cp:keywords/>
  <cp:category/>
</cp:coreProperties>
</file>